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Plant and Equipment" sheetId="8" state="visible" r:id="rId8"/>
    <sheet xmlns:r="http://schemas.openxmlformats.org/officeDocument/2006/relationships" name="Share Capital" sheetId="9" state="visible" r:id="rId9"/>
    <sheet xmlns:r="http://schemas.openxmlformats.org/officeDocument/2006/relationships" name="Other Payables and Accrued Liab" sheetId="10" state="visible" r:id="rId10"/>
    <sheet xmlns:r="http://schemas.openxmlformats.org/officeDocument/2006/relationships" name="Income Taxes" sheetId="11" state="visible" r:id="rId11"/>
    <sheet xmlns:r="http://schemas.openxmlformats.org/officeDocument/2006/relationships" name="Deferred Revenu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Business and O_2" sheetId="15" state="visible" r:id="rId15"/>
    <sheet xmlns:r="http://schemas.openxmlformats.org/officeDocument/2006/relationships" name="Summary of Significant Accoun_3" sheetId="16" state="visible" r:id="rId16"/>
    <sheet xmlns:r="http://schemas.openxmlformats.org/officeDocument/2006/relationships" name="Plant and Equipment (Tables)" sheetId="17" state="visible" r:id="rId17"/>
    <sheet xmlns:r="http://schemas.openxmlformats.org/officeDocument/2006/relationships" name="Other Payables and Accrued Li_2" sheetId="18" state="visible" r:id="rId18"/>
    <sheet xmlns:r="http://schemas.openxmlformats.org/officeDocument/2006/relationships" name="Income Taxes (Tables)" sheetId="19" state="visible" r:id="rId19"/>
    <sheet xmlns:r="http://schemas.openxmlformats.org/officeDocument/2006/relationships" name="Deferred Revenue (Tables)" sheetId="20" state="visible" r:id="rId20"/>
    <sheet xmlns:r="http://schemas.openxmlformats.org/officeDocument/2006/relationships" name="Description of Business and O_3" sheetId="21" state="visible" r:id="rId21"/>
    <sheet xmlns:r="http://schemas.openxmlformats.org/officeDocument/2006/relationships" name="Description of Business and O_4" sheetId="22" state="visible" r:id="rId22"/>
    <sheet xmlns:r="http://schemas.openxmlformats.org/officeDocument/2006/relationships" name="Description of Business and O_5"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lant and Equipment (Details Na" sheetId="28" state="visible" r:id="rId28"/>
    <sheet xmlns:r="http://schemas.openxmlformats.org/officeDocument/2006/relationships" name="Plant and Equipment (Details _2" sheetId="29" state="visible" r:id="rId29"/>
    <sheet xmlns:r="http://schemas.openxmlformats.org/officeDocument/2006/relationships" name="Plant and Equipment - Schedule " sheetId="30" state="visible" r:id="rId30"/>
    <sheet xmlns:r="http://schemas.openxmlformats.org/officeDocument/2006/relationships" name="Share Capital (Details Narrativ" sheetId="31" state="visible" r:id="rId31"/>
    <sheet xmlns:r="http://schemas.openxmlformats.org/officeDocument/2006/relationships" name="Share Capital (Details Narrat_2" sheetId="32" state="visible" r:id="rId32"/>
    <sheet xmlns:r="http://schemas.openxmlformats.org/officeDocument/2006/relationships" name="Other Payables and Accrued Li_3" sheetId="33" state="visible" r:id="rId33"/>
    <sheet xmlns:r="http://schemas.openxmlformats.org/officeDocument/2006/relationships" name="Other Payables and Accrued Li_4" sheetId="34" state="visible" r:id="rId34"/>
    <sheet xmlns:r="http://schemas.openxmlformats.org/officeDocument/2006/relationships" name="Other Payables and Accrued Li_5" sheetId="35" state="visible" r:id="rId35"/>
    <sheet xmlns:r="http://schemas.openxmlformats.org/officeDocument/2006/relationships" name="Income Taxes (Details Narrative" sheetId="36" state="visible" r:id="rId36"/>
    <sheet xmlns:r="http://schemas.openxmlformats.org/officeDocument/2006/relationships" name="Income Taxes (Details Narrati_2" sheetId="37" state="visible" r:id="rId37"/>
    <sheet xmlns:r="http://schemas.openxmlformats.org/officeDocument/2006/relationships" name="Income Taxes - Schedule of Loca" sheetId="38" state="visible" r:id="rId38"/>
    <sheet xmlns:r="http://schemas.openxmlformats.org/officeDocument/2006/relationships" name="Income Taxes - Schedule of Prov" sheetId="39" state="visible" r:id="rId39"/>
    <sheet xmlns:r="http://schemas.openxmlformats.org/officeDocument/2006/relationships" name="Deferred Revenue - Schedule of " sheetId="40" state="visible" r:id="rId40"/>
    <sheet xmlns:r="http://schemas.openxmlformats.org/officeDocument/2006/relationships" name="Deferred Revenue - Schedule o_2" sheetId="41" state="visible" r:id="rId41"/>
  </sheets>
  <definedNames/>
  <calcPr calcId="124519" fullCalcOnLoad="1"/>
</workbook>
</file>

<file path=xl/sharedStrings.xml><?xml version="1.0" encoding="utf-8"?>
<sst xmlns="http://schemas.openxmlformats.org/spreadsheetml/2006/main" uniqueCount="260">
  <si>
    <t>Document and Entity Information</t>
  </si>
  <si>
    <t>6 Months Ended</t>
  </si>
  <si>
    <t>Sep. 30, 2019</t>
  </si>
  <si>
    <t>Document And Entity Information</t>
  </si>
  <si>
    <t>Entity Registrant Name</t>
  </si>
  <si>
    <t>Ecco Auto World Corp</t>
  </si>
  <si>
    <t>Entity Central Index Key</t>
  </si>
  <si>
    <t>0001686515</t>
  </si>
  <si>
    <t>Document Type</t>
  </si>
  <si>
    <t>8-K</t>
  </si>
  <si>
    <t>Document Period End Date</t>
  </si>
  <si>
    <t>Sep. 30,
		2019</t>
  </si>
  <si>
    <t>Amendment Flag</t>
  </si>
  <si>
    <t>false</t>
  </si>
  <si>
    <t>Entity Emerging Growth Company</t>
  </si>
  <si>
    <t>true</t>
  </si>
  <si>
    <t>Entity Ex Transition Period</t>
  </si>
  <si>
    <t>Condensed Consolidated Balance Sheets - Free Share X-Change Limited (Anguilla) [Member] - USD ($)</t>
  </si>
  <si>
    <t>Mar. 31, 2019</t>
  </si>
  <si>
    <t>Mar. 31, 2018</t>
  </si>
  <si>
    <t>CURRENT ASSETS</t>
  </si>
  <si>
    <t>Cash in hand and bank</t>
  </si>
  <si>
    <t>Other receivable and prepayment</t>
  </si>
  <si>
    <t xml:space="preserve"> </t>
  </si>
  <si>
    <t>Account receivable</t>
  </si>
  <si>
    <t>Total Current Assets</t>
  </si>
  <si>
    <t>NON-CURRENT ASSETS</t>
  </si>
  <si>
    <t>Plant and equipment, net</t>
  </si>
  <si>
    <t>TOTAL NON-CURRENT ASSETS</t>
  </si>
  <si>
    <t>TOTAL ASSETS</t>
  </si>
  <si>
    <t>CURRENT LIABILITIES</t>
  </si>
  <si>
    <t>Other payables and accrued liabilities</t>
  </si>
  <si>
    <t>Deferred revenue</t>
  </si>
  <si>
    <t>Account payable</t>
  </si>
  <si>
    <t>Total Current Liabilities</t>
  </si>
  <si>
    <t>TOTAL LIABILITIES</t>
  </si>
  <si>
    <t>STOCKHOLDERS' EQUITY</t>
  </si>
  <si>
    <t>Share capital</t>
  </si>
  <si>
    <t>Accumulated other comprehensive income</t>
  </si>
  <si>
    <t>Accumulated (losses)/ gain</t>
  </si>
  <si>
    <t>TOTAL STOCKHOLDERS' (DEFICIT)/EQUITY</t>
  </si>
  <si>
    <t>TOTAL LIABILITIES AND STOCKHOLDERS' EQUITY</t>
  </si>
  <si>
    <t>Condensed Consolidated Statement of Operation and Comprehensive Income - Free Share X-Change Limited (Anguilla) [Member] - USD ($)</t>
  </si>
  <si>
    <t>12 Months Ended</t>
  </si>
  <si>
    <t>Sep. 30, 2018</t>
  </si>
  <si>
    <t>REVENUE</t>
  </si>
  <si>
    <t>COST OF REVENUE</t>
  </si>
  <si>
    <t>GROSS PROFIT</t>
  </si>
  <si>
    <t>OTHER INCOME</t>
  </si>
  <si>
    <t>GENERAL AND ADMINISTRATIVE EXPENSES</t>
  </si>
  <si>
    <t>(LOSS)/PROFIT BEFORE INCOME TAX</t>
  </si>
  <si>
    <t>INCOME TAX PROVISION</t>
  </si>
  <si>
    <t>NET (LOSS)/PROFIT</t>
  </si>
  <si>
    <t>OTHER COMPREHENSIVE INCOME:</t>
  </si>
  <si>
    <t>-Foreign exchange translation adjustment</t>
  </si>
  <si>
    <t>TOTAL COMPREHENSIVE (LOSS)/PROFIT</t>
  </si>
  <si>
    <t>Condensed Consolidated Statement of Changes in Stockholders' Equity - Free Share X-Change Limited (Anguilla) [Member] - USD ($)</t>
  </si>
  <si>
    <t>Common Stock [Member]</t>
  </si>
  <si>
    <t>Accumulated Profit/(Losses) [Member]</t>
  </si>
  <si>
    <t>Accumulated Other Comprehensive Income/(Loss) [Member]</t>
  </si>
  <si>
    <t>Total Equity [Member]</t>
  </si>
  <si>
    <t>Balance beginning at Mar. 31, 2017</t>
  </si>
  <si>
    <t>Balance beginning, shares at Mar. 31, 2017</t>
  </si>
  <si>
    <t>Other comprehensive income (loss)</t>
  </si>
  <si>
    <t>Net loss</t>
  </si>
  <si>
    <t>Balance end at Mar. 31, 2018</t>
  </si>
  <si>
    <t>Balance end, shares at Mar. 31, 2018</t>
  </si>
  <si>
    <t>Increase in share capital</t>
  </si>
  <si>
    <t>Increase in share capital, shares</t>
  </si>
  <si>
    <t>Balance end at Mar. 31, 2019</t>
  </si>
  <si>
    <t>Balance end, shares at Mar. 31, 2019</t>
  </si>
  <si>
    <t>Balance end at Sep. 30, 2019</t>
  </si>
  <si>
    <t>Balance end, shares at Sep. 30, 2019</t>
  </si>
  <si>
    <t>Condensed Consolidated Statement of Cash Flows - Free Share X-Change Limited (Anguilla) [Member] - USD ($)</t>
  </si>
  <si>
    <t>CASH FLOWS FROM OPERATING ACTIVITIES:</t>
  </si>
  <si>
    <t>Adjustments to reconcile net loss to net cash used in operating activities:</t>
  </si>
  <si>
    <t>Depreciation</t>
  </si>
  <si>
    <t>Changes in operating assets and liabilities:</t>
  </si>
  <si>
    <t>Net cash generated from/(used in) operating activities</t>
  </si>
  <si>
    <t>CASH FLOWS FROM INVESTING ACTIVITIES:</t>
  </si>
  <si>
    <t>Purchase of plant and equipment</t>
  </si>
  <si>
    <t>Investing in subsidiaries</t>
  </si>
  <si>
    <t>Net cash used in investing activities</t>
  </si>
  <si>
    <t>CASH FLOWS FROM FINANCING ACTIVITIES:</t>
  </si>
  <si>
    <t>Issuance of share capital</t>
  </si>
  <si>
    <t>Net cash provided by financing activities</t>
  </si>
  <si>
    <t>Effect of exchange rate changes on cash and cash equivalents</t>
  </si>
  <si>
    <t>Net increase in cash and cash equivalents</t>
  </si>
  <si>
    <t>Cash and cash equivalents, beginning of year</t>
  </si>
  <si>
    <t>CASH AND CASH EQUIVALENTS, END OF YEAR</t>
  </si>
  <si>
    <t>Description of Business and Organization</t>
  </si>
  <si>
    <t>Free Share X-Change Limited (Anguilla) [Member]</t>
  </si>
  <si>
    <t>1. DESCRIPTION OF BUSINESS AND ORGANIZATION Free Share X-Change Limited is an Anguilla
limited liability company which incorporated on December 17, 2013. For purposes of consolidated financial statement presentation,
Free Share X-Change Limited and its subsidiary are herein referred to as “the Company” or “we”. The Company
is a business whose planned principal operations are to provide software development, Information technology consultancy
and managed services. On September 1, 2018, the Company acquired
100% interest in Vtrade Technology Sdn Bhd, a private limited liability company incorporated in Malaysia, resulting in the latter
becoming a wholly-owned subsidiary company of the Company. Details of the Company’s subsidiary:
Company name Place and date of incorporation Particulars of issued capital Principal activities
1. Vtrade Technology Sdn Bhd Malaysia, 2 shares of ordinary share of MYR 1 each Software development, Information technology consultancy and managed services</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The Company follows the guidance of Accounting
Standards Codification (ASC) 606, Revenue from Contracts The Company derives its revenue from provision
of software development, Information technology consultancy and managed services. The services are billed on a fixed-fee basi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19,
the Company incurred a net loss of $94,734 and has generated revenue of $70,75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Cost of revenue Cost of revenue includes the cost of software
development and related services. Cash and cash equivalents The Company considers all highly liquid instruments
with a maturity of three months or less at the time of issuance to be cash equivalents. Plant and equipment Plant and equipment are stated at cost
less accumulated depreciation and impairment loss, if any. Depreciation is calculated on straight line basis to write off the cost
of plant and equipment over their expected useful lives at the following annual rates:
Computer hardware 33%
Computer software 20% Expenditures for maintenance and repairs are
expenses as incurre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CNY into US$1 has been made at the following exchange rates for the respective periods:
As of and for the six months ended September 30,
2019
Six months-end RM : US$1 exchange rate 4.1889
Year-average RM : US$1 exchange rate 4.1553
Six months-end CNY : US$1 exchange rate 6.9829
Year-average CNY : US$1 exchange rate 6.8995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 not believe the future adoption of any such pronouncements may be expected
to cause a material impact on its financial condition or the results of its operations. Off-Balance Sheet Arrangements As of September 30,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The Company follows the guidance of Accounting
Standards Codification (ASC) 606, Revenue from Contracts The Company derives its revenue from provision
of software development, Information technology consultancy and managed services. The services are billed on a fixed-fee
basi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March 31, 2019, the
Company incurred a net loss of $189,531 and has generated revenue of $265,43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Cost of revenue Cost of revenue includes the cost of software
development and related services. Cash and cash equivalents The Company considers all highly liquid instruments
with a maturity of three months or less at the time of issuance to be cash equivalents. Plant and equipment Plant and equipment are stated at cost
less accumulated depreciation and impairment loss, if any. Depreciation is calculated on straight line basis to write off the cost
of plant and equipment over their expected useful lives at the following annual rates:
Computer hardware 33%
Computer software 20% Expenditures for maintenance and repairs are
expenses as incurred.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CNY into US$ 1 has been made at the following exchange rates for the respective periods:
As of and for the year ended
March 31, 2019
Year-end RM : US$1 exchange rate 4.0828
Year-average RM : US$1 exchange rate 4.0758
Year-end RM : US$1 exchange rate 6.7114
Year-average RM : US$1 exchange rate 6.7125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 not believe the future adoption of any such pronouncements may be expected
to cause a material impact on its financial condition or the results of its operations. Off-Balance Sheet Arrangements As of March 31,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Plant and Equipment</t>
  </si>
  <si>
    <t>Property and Equipment</t>
  </si>
  <si>
    <t>3. PLANT AND EQUIPMENT
As of As of
September 30, 2019
March 31, 2019
Computer software and hardware 47,610 47,618
Accumulated depreciation (11,505 ) (5,500 )
Plant and equipment, net 36,105 42,118 Depreciation
expense for the six months ended September 30, 2019 were $4,807, respectively. The depreciation expenses for the six
months ended March 31, 2019 is $5,492.</t>
  </si>
  <si>
    <t>3. PLANT AND EQUIPMENT
As of As of
March 31, 2019 March 31, 2018
Computer software and hardware 47,618 -
Accumulated depreciation (5,500 ) -
Plant and equipment, net 42,118 - Depreciation
expense for the year ended March 31, 2019 were $5,500, respectively. There were no depreciation expenses for the year ended March
31, 2018.</t>
  </si>
  <si>
    <t>Share Capital</t>
  </si>
  <si>
    <t>4. SHARE CAPITAL Common stock On December 17, 2013,
the founder of the Company, Mr. Loke Che Chan, Gilbert subscribed 1 share of common stock of the Company at a par value of $0.14 per
share for the Company’s initial working capital. On August 7, 2018,
Mr. Chai Kok Leong purchased 50 shares of common stock of the Company at a par value of $0.14 per share for the Company’s
initial working capital. On the same day, Mr. Joson Yeo Hung Kwang also purchased 50 shares of common stock of the Company at
a par value of $0.14 per share for the Company’s initial working capital.</t>
  </si>
  <si>
    <t>4. SHARE CAPITAL Common Stock On December 17, 2013,
the founder of the Company, Mr. Loke Che Chan, Gilbert subscribed 1 share of common stock of the Company at a par value of $0.14 per
share for the Company’s initial working capital. On August 7, 2018,
Mr. Chai Kok Leong purchased 50 shares of common stock of the Company at a par value of $0.14 per share for the Company’s
initial working capital. On the same day, Mr. Joson Yeo Hung Kwang also purchased 50 shares of common stock of the Company at
a par value of $0.14 per share for the Company’s initial working capital.</t>
  </si>
  <si>
    <t>Other Payables and Accrued Liabilities</t>
  </si>
  <si>
    <t>5. OTHER PAYABLES AND ACCRUED LIABILITIES
As of As of
September 30, 2019 March 31, 2018
Accrued professional fee 19,966 19,966
Others accrued fee 19,866 19,866
Other payable 238,303 111,375
Total other payables and accrued liabilities 278,135 151,207 As of September 30, 2019, other payable of
$ represents advance receipt from non-trade third party for working capital.
The amount due are unsecured, interest free, with no fixed repayment term.</t>
  </si>
  <si>
    <t>5. OTHER PAYABLES AND ACCRUED LIABILITIES
As of As of
March 31, 2019 March 31, 2018
Accrued professional fee 19,966 -
Others accrued fee 19,866 -
Other payable 111,375 -
Total other payable and accrued liabilities 151,207 - As of March 31, 2019, other payable of $111,375
represents advance receipt from non-trade third party for working capital. The amount due are unsecured, interest free, with no
fixed repayment term.</t>
  </si>
  <si>
    <t>Income Taxes</t>
  </si>
  <si>
    <t>6. INCOME TAXES For the six months ended September 30, 2019,
the local (United States) and foreign components of income/(loss) before income taxes were comprised of the following:
For the six months ended For the six months ended
September 30, 2019 September 30, 2018
Tax jurisdictions from:
-Local $ - $ -
-Foreign, representing
- Malaysia (123,052 ) (335,347 )
-Anguilla 28,318 146,363
Loss before income tax $ (94,734 ) $ (188,984 ) The provision for income taxes consisted of
the following:
For the six months ended For the six months ended
September 30, 2019 September 30, 2018
Current:
-Local $ - $ -
-Foreign - -
Deferred:
-Local - -
-Foreign - -
Income tax expense $ - $ - The effective tax rate in the periods presented
is the result of the mix of income earned in various tax jurisdictions that apply a broad range of income tax rates. The Company
has subsidiary that operate in Malaysia that is subject to taxes in the jurisdictions in which it operates, as follows: Anguilla Under the current laws of the Anguilla, Free
Share X-Change Limited is registered as an international business company which governs by the International Business Companies
Act of Anguilla and there is no income tax charged in Anguilla. Malaysia Vtrade Technology Sdn Bhd is subject to Malaysia
Corporate Tax, which is charged at the statutory income rate range from 18% to 24% on its assessable income.</t>
  </si>
  <si>
    <t>6. INCOME TAXES For the year ended March 31, 2019, the local
(United States) and foreign components of income/(loss) before income taxes were comprised of the following:
For the year ended For the year ended
March 31, 2019 March 31, 2018
Tax jurisdictions from:
-Local $ - $ -
-Foreign, representing
- Malaysia (335,346 ) -
-Anguilla 145,815 (269 )
Loss before income tax $ (189,531 ) $ (269 ) The provision for income taxes consisted of
the following:
For the year ended For the year ended
March 31, 2019 March 31, 2018
Current:
-Local - $ -
-Foreign - -
Deferred:
-Local - -
-Foreign - -
Income tax expense - $ - The effective tax rate in the periods presented
is the result of the mix of income earned in various tax jurisdictions that apply a broad range of income tax rates. The Company
has subsidiary that operate in Malaysia that is subject to taxes in the jurisdictions in which it operates, as follows: Anguilla Under the current laws of the Anguilla, Free
Share X-Change Limited is registered as an international business company which governs by the International Business Companies
Act of Anguilla and there is no income tax charged in Anguilla. Malaysia Vtrade Technology Sdn Bhd is subject to Malaysia
Corporate Tax, which is charged at the statutory income rate range from 18% to 24% on its assessable income.</t>
  </si>
  <si>
    <t>Deferred Revenue</t>
  </si>
  <si>
    <t>Revenue Recognition and Deferred Revenue [Abstract]</t>
  </si>
  <si>
    <t xml:space="preserve">7. DEFERRED REVENUE For service contracts where the performance
obligation is not completed, deferred revenue is recorded for any payments received in advance of the performance obligation. Deferred revenue at September 30, 2019 and
March 31, 2019 is classified as liabilities and totalled:
As of As of
September 30, 2019 March 31, 2019
(Unaudited) (Audited)
Deferred revenue $ 38,500 $ 86,250
$ 38,500 $ 86,250 Changes in deferred revenue were as follows at September 30,
2019 and 2018:
For the six months ended
For the six months ended
September 30, 2019 September 30, 2018
Deferred revenue, beginning of the period 86,250 -
Advance receipt of services fee 10,000 -
Performance obligation satisfied (57,750 ) -
Deferred revenue, end of the period $ 38,500 $ - </t>
  </si>
  <si>
    <t xml:space="preserve">7. DEFFERED REVENUE For service contracts
where the performance obligation is not completed, deferred revenue is recorded for any payments received in advance of the performance
obligation Deferred revenue at March 31, 2019 and 2018,
is classified as liabilities and totalled as follows:
As of As of
March 31, 2019 March 31, 2018
Deferred Revenue $ 86,250 $ -
$ 86,250 $ - Changes in deferred revenue were as follows
at March 31, 2019 and 2018:
For the year ended For the year ended
March 31, 2019 March 31, 2018
Advance receipt of services fee 105,500 -
Performance obligation satisfied (19,250 ) -
Deferred revenue, end of the period $ 86,250 $ - </t>
  </si>
  <si>
    <t>Subsequent Events</t>
  </si>
  <si>
    <t>8. SUBSEQUENT EVENTS The Company has evaluated subsequent events
that occurred after September 30, 2019 up through the date of February 18, 2020,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si>
  <si>
    <t>8. SUBSEQUENT EVENTS The Company has evaluated subsequent events
that occurred after March 31, 2019 up through the date of February 16, 2020,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si>
  <si>
    <t>Summary of Significant Accounting Policies (Policies) - Free Share X-Change Limited (Anguilla) [Member]</t>
  </si>
  <si>
    <t>Basis of Presentation</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y. All inter-company accounts and transactions have been eliminated upon
consolidation.</t>
  </si>
  <si>
    <t xml:space="preserve">Basis of consolidation The condensed consolidated financial statements
include the accounts of the Company and its subsidiary. All inter-company accounts and transactions have been eliminated upon
consolidation. </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The Company follows the guidance of Accounting
Standards Codification (ASC) 606, Revenue from Contracts The Company derives its revenue from provision
of software development, Information technology consultancy and managed services. The services are billed on a fixed-fee basis.</t>
  </si>
  <si>
    <t>Revenue recognition The Company follows the guidance of Accounting
Standards Codification (ASC) 606, Revenue from Contracts The Company derives its revenue from provision
of software development, Information technology consultancy and managed services. The services are billed on a fixed-fee
basis.</t>
  </si>
  <si>
    <t>Going Concern</t>
  </si>
  <si>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19,
the Company incurred a net loss of $94,734 and has generated revenue of $70,75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March 31, 2019, the
Company incurred a net loss of $189,531 and has generated revenue of $265,43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Cost of Revenue</t>
  </si>
  <si>
    <t>Cost of revenue Cost of revenue includes the cost of software
development and related services.</t>
  </si>
  <si>
    <t>Cash and Cash Equivalents</t>
  </si>
  <si>
    <t>Cash and cash equivalents The Company considers all highly liquid instruments
with a maturity of three months or less at the time of issuance to be cash equivalents.</t>
  </si>
  <si>
    <t>Plant and equipment Plant and equipment are stated at cost
less accumulated depreciation and impairment loss, if any. Depreciation is calculated on straight line basis to write off the cost
of plant and equipment over their expected useful lives at the following annual rates:
Computer hardware 33%
Computer software 20% Expenditures for maintenance and repairs are
expenses as incurred.</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CNY into US$1 has been made at the following exchange rates for the respective periods:
As of and for the six months ended September 30,
2019
Six months-end RM : US$1 exchange rate 4.1889
Year-average RM : US$1 exchange rate 4.1553
Six months-end CNY : US$1 exchange rate 6.9829
Year-average CNY : US$1 exchange rate 6.8995 Source of currency rate: https://www.x-rates.com/</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CNY into US$ 1 has been made at the following exchange rates for the respective periods:
As of and for the year ended
March 31, 2019
Year-end RM : US$1 exchange rate 4.0828
Year-average RM : US$1 exchange rate 4.0758
Year-end RM : US$1 exchange rate 6.7114
Year-average RM : US$1 exchange rate 6.7125 Source of currency rate: https://www.x-rates.com/</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 not believe the future adoption of any such pronouncements may be expected
to cause a material impact on its financial condition or the results of its operations.</t>
  </si>
  <si>
    <t>Off-Balance Sheet Arrangements</t>
  </si>
  <si>
    <t>Off-Balance Sheet Arrangements As of September 30,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Off-Balance Sheet Arrangements As of March 31,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Description of Business and Organization (Tables)</t>
  </si>
  <si>
    <t>Schedule of Company's Subsidiary</t>
  </si>
  <si>
    <t>Details of the Company’s subsidiary:
Company name Place and date of incorporation Particulars of issued capital Principal activities
1. Vtrade Technology Sdn Bhd Malaysia, 2 shares of ordinary share of MYR 1 each Software development, Information technology consultancy and managed services</t>
  </si>
  <si>
    <t>Summary of Significant Accounting Policies (Tables) - Free Share X-Change Limited (Anguilla) [Member]</t>
  </si>
  <si>
    <t>Schedule of Estimated Useful Lives of Property and Equipment Annual Rates</t>
  </si>
  <si>
    <t>Plant and equipment are stated at cost
less accumulated depreciation and impairment loss, if any. Depreciation is calculated on straight line basis to write off the cost
of plant and equipment over their expected useful lives at the following annual rates:
Computer hardware 33%
Computer software 20%</t>
  </si>
  <si>
    <t>Depreciation is calculated on straight line
basis to write off the cost of plant and equipment over their expected useful lives at the following annual rates:
Computer hardware 33%
Computer software 20%</t>
  </si>
  <si>
    <t>Schedule of Foreign Currency Translation, Exchange Rate Used</t>
  </si>
  <si>
    <t xml:space="preserve">Translation of amounts from RM into US$1
and CNY into US$1 has been made at the following exchange rates for the respective periods:
As of and for the six months ended September 30,
2019
Six months-end RM : US$1 exchange rate 4.1889
Year-average RM : US$1 exchange rate 4.1553
Six months-end CNY : US$1 exchange rate 6.9829
Year-average CNY : US$1 exchange rate 6.8995 </t>
  </si>
  <si>
    <t xml:space="preserve">Translation of amounts from RM into US$1 and
CNY into US$ 1 has been made at the following exchange rates for the respective periods:
As of and for the year ended
March 31, 2019
Year-end RM : US$1 exchange rate 4.0828
Year-average RM : US$1 exchange rate 4.0758
Year-end RM : US$1 exchange rate 6.7114
Year-average RM : US$1 exchange rate 6.7125 </t>
  </si>
  <si>
    <t>Plant and Equipment (Tables)</t>
  </si>
  <si>
    <t>Schedule of Property and Equipment</t>
  </si>
  <si>
    <t xml:space="preserve">As of As of
September 30, 2019
March 31, 2019
Computer software and hardware 47,610 47,618
Accumulated depreciation (11,505 ) (5,500 )
Plant and equipment, net 36,105 42,118 </t>
  </si>
  <si>
    <t xml:space="preserve">As of As of
March 31, 2019 March 31, 2018
Computer software and hardware 47,618 -
Accumulated depreciation (5,500 ) -
Plant and equipment, net 42,118 - </t>
  </si>
  <si>
    <t>Other Payables and Accrued Liabilities (Tables)</t>
  </si>
  <si>
    <t>Schedule of Other Payables and Accrued Liabilities</t>
  </si>
  <si>
    <t xml:space="preserve">As of As of
September 30, 2019 March 31, 2018
Accrued professional fee 19,966 19,966
Others accrued fee 19,866 19,866
Other payable 238,303 111,375
Total other payables and accrued liabilities 278,135 151,207 </t>
  </si>
  <si>
    <t xml:space="preserve">As of As of
March 31, 2019 March 31, 2018
Accrued professional fee 19,966 -
Others accrued fee 19,866 -
Other payable 111,375 -
Total other payable and accrued liabilities 151,207 - </t>
  </si>
  <si>
    <t>Income Taxes (Tables) - Free Share X-Change Limited (Anguilla) [Member]</t>
  </si>
  <si>
    <t>Schedule of Local and Foreign Components of Income (Loss) Before Income Tax</t>
  </si>
  <si>
    <t>For the six months ended September 30, 2019,
the local (United States) and foreign components of income/(loss) before income taxes were comprised of the following:
For the six months ended For the six months ended
September 30, 2019 September 30, 2018
Tax jurisdictions from:
-Local $ - $ -
-Foreign, representing
- Malaysia (123,052 ) (335,347 )
-Anguilla 28,318 146,363
Loss before income tax $ (94,734 ) $ (188,984 )</t>
  </si>
  <si>
    <t>For the year ended March 31, 2019, the local
(United States) and foreign components of income/(loss) before income taxes were comprised of the following:
For the year ended For the year ended
March 31, 2019 March 31, 2018
Tax jurisdictions from:
-Local $ - $ -
-Foreign, representing
- Malaysia (335,346 ) -
-Anguilla 145,815 (269 )
Loss before income tax $ (189,531 ) $ (269 )</t>
  </si>
  <si>
    <t>Schedule of Provision for Income Taxes</t>
  </si>
  <si>
    <t xml:space="preserve">The provision for income taxes consisted of
the following:
For the six months ended For the six months ended
September 30, 2019 September 30, 2018
Current:
-Local $ - $ -
-Foreign - -
Deferred:
-Local - -
-Foreign - -
Income tax expense $ - $ - </t>
  </si>
  <si>
    <t xml:space="preserve">The provision for income taxes consisted of
the following:
For the year ended For the year ended
March 31, 2019 March 31, 2018
Current:
-Local - $ -
-Foreign - -
Deferred:
-Local - -
-Foreign - -
Income tax expense - $ - </t>
  </si>
  <si>
    <t>Deferred Revenue (Tables)</t>
  </si>
  <si>
    <t>Schedule of Deferred Revenue</t>
  </si>
  <si>
    <t xml:space="preserve">Deferred revenue at September 30, 2019 and
March 31, 2019 is classified as liabilities and totalled:
As of As of
September 30, 2019 March 31, 2019
(Unaudited) (Audited)
Deferred revenue $ 38,500 $ 86,250
$ 38,500 $ 86,250 </t>
  </si>
  <si>
    <t xml:space="preserve">Deferred revenue at March 31, 2019 and 2018,
is classified as liabilities and totalled as follows:
As of As of
March 31, 2019 March 31, 2018
Deferred Revenue $ 86,250 $ -
$ 86,250 $ - </t>
  </si>
  <si>
    <t>Schedule of Changes in Deferred Revenue</t>
  </si>
  <si>
    <t xml:space="preserve">Changes in deferred revenue were as follows at September 30,
2019 and 2018:
For the six months ended
For the six months ended
September 30, 2019 September 30, 2018
Deferred revenue, beginning of the period 86,250 -
Advance receipt of services fee 10,000 -
Performance obligation satisfied (57,750 ) -
Deferred revenue, end of the period $ 38,500 $ - </t>
  </si>
  <si>
    <t xml:space="preserve">Changes in deferred revenue were as follows
at March 31, 2019 and 2018:
For the year ended For the year ended
March 31, 2019 March 31, 2018
Advance receipt of services fee 105,500 -
Performance obligation satisfied (19,250 ) -
Deferred revenue, end of the period $ 86,250 $ - </t>
  </si>
  <si>
    <t>Description of Business and Organization (Details Narrative)</t>
  </si>
  <si>
    <t>Sep. 01, 2018</t>
  </si>
  <si>
    <t>Free Share X-Change Limited (Anguilla) [Member] | Vtrade Technology Sdn Bhd [Member]</t>
  </si>
  <si>
    <t>Business acquisition, percentage of voting interests acquired</t>
  </si>
  <si>
    <t>100.00%</t>
  </si>
  <si>
    <t>Description of Business and Organization (Details Narrative) (10-K)</t>
  </si>
  <si>
    <t>Description of Business and Organization - Schedule of Company's Subsidiary (Details) - Free Share X-Change Limited (Anguilla) [Member]</t>
  </si>
  <si>
    <t>Company name</t>
  </si>
  <si>
    <t>Vtrade Technology Sdn Bhd</t>
  </si>
  <si>
    <t>Place and date of incorporation</t>
  </si>
  <si>
    <t>Malaysia, July 12, 2018</t>
  </si>
  <si>
    <t>Malaysia,  July 12, 2018</t>
  </si>
  <si>
    <t>Particulars of issued capital</t>
  </si>
  <si>
    <t>2 shares of ordinary share of MYR 1 each</t>
  </si>
  <si>
    <t>Principal activities</t>
  </si>
  <si>
    <t>Software development, technology consultancy and managed services</t>
  </si>
  <si>
    <t>Summary of Significant Accounting Policies (Details Narrative) - Free Share X-Change Limited (Anguilla) [Member] - USD ($)</t>
  </si>
  <si>
    <t>Revenue</t>
  </si>
  <si>
    <t>Summary of Significant Accounting Policies (Details Narrative) (10-K) - Free Share X-Change Limited (Anguilla) [Member] - USD ($)</t>
  </si>
  <si>
    <t>Summary of Significant Accounting Policies - Schedule of Estimated Useful Lives of Property and Equipment Annual Rates (Details) - Free Share X-Change Limited (Anguilla) [Member]</t>
  </si>
  <si>
    <t>Computer Hardware [Member]</t>
  </si>
  <si>
    <t>Estimated useful lives of property and equipment annual rates</t>
  </si>
  <si>
    <t>33.00%</t>
  </si>
  <si>
    <t>Computer Software [Member]</t>
  </si>
  <si>
    <t>20.00%</t>
  </si>
  <si>
    <t>Summary of Significant Accounting Policies - Schedule of Foreign Currency Translation, Exchange Rate Used (Details) - Free Share X-Change Limited (Anguilla) [Member]</t>
  </si>
  <si>
    <t>RM [Member]</t>
  </si>
  <si>
    <t>Foreign currency exchange rate</t>
  </si>
  <si>
    <t>CNY [Member]</t>
  </si>
  <si>
    <t>Average Period [Member] | RM [Member]</t>
  </si>
  <si>
    <t>Average Period [Member] | CNY [Member]</t>
  </si>
  <si>
    <t>Plant and Equipment (Details Narrative) - USD ($)</t>
  </si>
  <si>
    <t>Depreciation expense</t>
  </si>
  <si>
    <t>Plant and Equipment (Details Narrative) (10-K) - USD ($)</t>
  </si>
  <si>
    <t>Plant and Equipment - Schedule of Plant and Equipment (Details) - Free Share X-Change Limited (Anguilla) [Member] - USD ($)</t>
  </si>
  <si>
    <t>Computer software and hardware</t>
  </si>
  <si>
    <t>Accumulated depreciation</t>
  </si>
  <si>
    <t>Share Capital (Details Narrative) - Free Share X-Change Limited (Anguilla) [Member] - $ / shares</t>
  </si>
  <si>
    <t>Aug. 07, 2018</t>
  </si>
  <si>
    <t>Dec. 17, 2013</t>
  </si>
  <si>
    <t>Mr. Loke Che Chan, Gilbert [Member]</t>
  </si>
  <si>
    <t>Number of common stock shares subscribed</t>
  </si>
  <si>
    <t>Common stock par value</t>
  </si>
  <si>
    <t>Mr. Chai Kok Leong [Member]</t>
  </si>
  <si>
    <t>Numbe of common stock purchased</t>
  </si>
  <si>
    <t>Share issued price per shares</t>
  </si>
  <si>
    <t>Mr. Joson Yeo Hung Kwang [Member]</t>
  </si>
  <si>
    <t>Share Capital (Details Narrative) (10-K) - Free Share X-Change Limited (Anguilla) [Member] - $ / shares</t>
  </si>
  <si>
    <t>Other Payables and Accrued Liabilities (Details Narrative) - USD ($)</t>
  </si>
  <si>
    <t>Other payables</t>
  </si>
  <si>
    <t>Other Payables and Accrued Liabilities (Details Narrative) (10-K) - USD ($)</t>
  </si>
  <si>
    <t>Other Payables and Accrued Liabilities - Schedule of Other Payables and Accrued Liabilities (Details) - Free Share X-Change Limited (Anguilla) [Member] - USD ($)</t>
  </si>
  <si>
    <t>Accrued professional fee</t>
  </si>
  <si>
    <t>Others accrued fee</t>
  </si>
  <si>
    <t>Other payable</t>
  </si>
  <si>
    <t>Total other payables and accrued liabilities</t>
  </si>
  <si>
    <t>Income Taxes (Details Narrative) - Free Share X-Change Limited (Anguilla) [Member] - Malaysia Corporate Tax [Member]</t>
  </si>
  <si>
    <t>Minimum [Member]</t>
  </si>
  <si>
    <t>Statutory income tax rate</t>
  </si>
  <si>
    <t>18.00%</t>
  </si>
  <si>
    <t>24.00%</t>
  </si>
  <si>
    <t>Maximum [Member]</t>
  </si>
  <si>
    <t>Income Taxes (Details Narrative) (10-K)</t>
  </si>
  <si>
    <t>Free Share X-Change Limited (Anguilla) [Member] | Malaysia Corporate Tax [Member] | Minimum [Member]</t>
  </si>
  <si>
    <t>Income Taxes - Schedule of Local and Foreign Components of Income (Loss) Before Income Tax (Details) - Free Share X-Change Limited (Anguilla) [Member] - USD ($)</t>
  </si>
  <si>
    <t>Tax jurisdictions from: Local</t>
  </si>
  <si>
    <t>Loss before income tax</t>
  </si>
  <si>
    <t>Malaysia [Member]</t>
  </si>
  <si>
    <t>Tax jurisdictions from: Foreign, representing</t>
  </si>
  <si>
    <t>Anguilla [Member]</t>
  </si>
  <si>
    <t>Income Taxes - Schedule of Provision for Income Taxes (Details) - Free Share X-Change Limited (Anguilla) [Member] - USD ($)</t>
  </si>
  <si>
    <t>Current: Local</t>
  </si>
  <si>
    <t>Current: Foreign</t>
  </si>
  <si>
    <t>Deferred: Local</t>
  </si>
  <si>
    <t>Deferred: Foreign</t>
  </si>
  <si>
    <t>Income tax expense</t>
  </si>
  <si>
    <t>Deferred Revenue - Schedule of Deferred Revenue (Details) - USD ($)</t>
  </si>
  <si>
    <t>Deferred Revenue - Schedule of Changes in Deferred Revenue (Details) - Free Share X-Change Limited (Anguilla) [Member] - USD ($)</t>
  </si>
  <si>
    <t>Deferred revenue, beginning of the period</t>
  </si>
  <si>
    <t>Advance receipt of services fee</t>
  </si>
  <si>
    <t>Performance obligation satisfied</t>
  </si>
  <si>
    <t>Deferred revenue, end of the period</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03</v>
      </c>
      <c r="B1" s="2" t="s">
        <v>1</v>
      </c>
      <c r="C1" s="2" t="s">
        <v>43</v>
      </c>
    </row>
    <row r="2" spans="1:3">
      <c r="B2" s="2" t="s">
        <v>2</v>
      </c>
      <c r="C2" s="2" t="s">
        <v>18</v>
      </c>
    </row>
    <row r="3" spans="1:3">
      <c r="A3" s="4" t="s">
        <v>91</v>
      </c>
    </row>
    <row r="4" spans="1:3">
      <c r="A4" s="4" t="s">
        <v>103</v>
      </c>
      <c r="B4" s="4" t="s">
        <v>104</v>
      </c>
      <c r="C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06</v>
      </c>
      <c r="B1" s="2" t="s">
        <v>1</v>
      </c>
      <c r="C1" s="2" t="s">
        <v>43</v>
      </c>
    </row>
    <row r="2" spans="1:3">
      <c r="B2" s="2" t="s">
        <v>2</v>
      </c>
      <c r="C2" s="2" t="s">
        <v>18</v>
      </c>
    </row>
    <row r="3" spans="1:3">
      <c r="A3" s="4" t="s">
        <v>91</v>
      </c>
    </row>
    <row r="4" spans="1:3">
      <c r="A4" s="4" t="s">
        <v>106</v>
      </c>
      <c r="B4" s="4" t="s">
        <v>107</v>
      </c>
      <c r="C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09</v>
      </c>
      <c r="B1" s="2" t="s">
        <v>1</v>
      </c>
      <c r="C1" s="2" t="s">
        <v>43</v>
      </c>
    </row>
    <row r="2" spans="1:3">
      <c r="B2" s="2" t="s">
        <v>2</v>
      </c>
      <c r="C2" s="2" t="s">
        <v>18</v>
      </c>
    </row>
    <row r="3" spans="1:3">
      <c r="A3" s="3" t="s">
        <v>110</v>
      </c>
    </row>
    <row r="4" spans="1:3">
      <c r="A4" s="4" t="s">
        <v>109</v>
      </c>
      <c r="B4" s="4" t="s">
        <v>111</v>
      </c>
      <c r="C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13</v>
      </c>
      <c r="B1" s="2" t="s">
        <v>1</v>
      </c>
      <c r="C1" s="2" t="s">
        <v>43</v>
      </c>
    </row>
    <row r="2" spans="1:3">
      <c r="B2" s="2" t="s">
        <v>2</v>
      </c>
      <c r="C2" s="2" t="s">
        <v>18</v>
      </c>
    </row>
    <row r="3" spans="1:3">
      <c r="A3" s="4" t="s">
        <v>91</v>
      </c>
    </row>
    <row r="4" spans="1:3">
      <c r="A4" s="4" t="s">
        <v>113</v>
      </c>
      <c r="B4" s="4" t="s">
        <v>114</v>
      </c>
      <c r="C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6</v>
      </c>
      <c r="B1" s="2" t="s">
        <v>1</v>
      </c>
      <c r="C1" s="2" t="s">
        <v>43</v>
      </c>
    </row>
    <row r="2" spans="1:3">
      <c r="B2" s="2" t="s">
        <v>2</v>
      </c>
      <c r="C2" s="2" t="s">
        <v>18</v>
      </c>
    </row>
    <row r="3" spans="1:3">
      <c r="A3" s="4" t="s">
        <v>117</v>
      </c>
      <c r="B3" s="4" t="s">
        <v>118</v>
      </c>
      <c r="C3" s="4" t="s">
        <v>118</v>
      </c>
    </row>
    <row r="4" spans="1:3">
      <c r="A4" s="4" t="s">
        <v>119</v>
      </c>
      <c r="B4" s="4" t="s">
        <v>120</v>
      </c>
      <c r="C4" s="4" t="s">
        <v>121</v>
      </c>
    </row>
    <row r="5" spans="1:3">
      <c r="A5" s="4" t="s">
        <v>122</v>
      </c>
      <c r="B5" s="4" t="s">
        <v>123</v>
      </c>
      <c r="C5" s="4" t="s">
        <v>124</v>
      </c>
    </row>
    <row r="6" spans="1:3">
      <c r="A6" s="4" t="s">
        <v>125</v>
      </c>
      <c r="B6" s="4" t="s">
        <v>126</v>
      </c>
      <c r="C6" s="4" t="s">
        <v>127</v>
      </c>
    </row>
    <row r="7" spans="1:3">
      <c r="A7" s="4" t="s">
        <v>128</v>
      </c>
      <c r="B7" s="4" t="s">
        <v>129</v>
      </c>
      <c r="C7" s="4" t="s">
        <v>130</v>
      </c>
    </row>
    <row r="8" spans="1:3">
      <c r="A8" s="4" t="s">
        <v>131</v>
      </c>
      <c r="B8" s="4" t="s">
        <v>132</v>
      </c>
      <c r="C8" s="4" t="s">
        <v>132</v>
      </c>
    </row>
    <row r="9" spans="1:3">
      <c r="A9" s="4" t="s">
        <v>133</v>
      </c>
      <c r="B9" s="4" t="s">
        <v>134</v>
      </c>
      <c r="C9" s="4" t="s">
        <v>134</v>
      </c>
    </row>
    <row r="10" spans="1:3">
      <c r="A10" s="4" t="s">
        <v>96</v>
      </c>
      <c r="B10" s="4" t="s">
        <v>135</v>
      </c>
      <c r="C10" s="4" t="s">
        <v>135</v>
      </c>
    </row>
    <row r="11" spans="1:3">
      <c r="A11" s="4" t="s">
        <v>136</v>
      </c>
      <c r="B11" s="4" t="s">
        <v>137</v>
      </c>
      <c r="C11" s="4" t="s">
        <v>138</v>
      </c>
    </row>
    <row r="12" spans="1:3">
      <c r="A12" s="4" t="s">
        <v>139</v>
      </c>
      <c r="B12" s="4" t="s">
        <v>140</v>
      </c>
      <c r="C12" s="4" t="s">
        <v>140</v>
      </c>
    </row>
    <row r="13" spans="1:3">
      <c r="A13" s="4" t="s">
        <v>141</v>
      </c>
      <c r="B13" s="4" t="s">
        <v>142</v>
      </c>
      <c r="C13" s="4" t="s">
        <v>142</v>
      </c>
    </row>
    <row r="14" spans="1:3">
      <c r="A14" s="4" t="s">
        <v>143</v>
      </c>
      <c r="B14" s="4" t="s">
        <v>144</v>
      </c>
      <c r="C1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46</v>
      </c>
      <c r="B1" s="2" t="s">
        <v>1</v>
      </c>
      <c r="C1" s="2" t="s">
        <v>43</v>
      </c>
    </row>
    <row r="2" spans="1:3">
      <c r="B2" s="2" t="s">
        <v>2</v>
      </c>
      <c r="C2" s="2" t="s">
        <v>18</v>
      </c>
    </row>
    <row r="3" spans="1:3">
      <c r="A3" s="4" t="s">
        <v>91</v>
      </c>
    </row>
    <row r="4" spans="1:3">
      <c r="A4" s="4" t="s">
        <v>147</v>
      </c>
      <c r="B4" s="4" t="s">
        <v>148</v>
      </c>
      <c r="C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9</v>
      </c>
      <c r="B1" s="2" t="s">
        <v>1</v>
      </c>
      <c r="C1" s="2" t="s">
        <v>43</v>
      </c>
    </row>
    <row r="2" spans="1:3">
      <c r="B2" s="2" t="s">
        <v>2</v>
      </c>
      <c r="C2" s="2" t="s">
        <v>18</v>
      </c>
    </row>
    <row r="3" spans="1:3">
      <c r="A3" s="4" t="s">
        <v>150</v>
      </c>
      <c r="B3" s="4" t="s">
        <v>151</v>
      </c>
      <c r="C3" s="4" t="s">
        <v>152</v>
      </c>
    </row>
    <row r="4" spans="1:3">
      <c r="A4" s="4" t="s">
        <v>153</v>
      </c>
      <c r="B4" s="4" t="s">
        <v>154</v>
      </c>
      <c r="C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56</v>
      </c>
      <c r="B1" s="2" t="s">
        <v>1</v>
      </c>
      <c r="C1" s="2" t="s">
        <v>43</v>
      </c>
    </row>
    <row r="2" spans="1:3">
      <c r="B2" s="2" t="s">
        <v>2</v>
      </c>
      <c r="C2" s="2" t="s">
        <v>18</v>
      </c>
    </row>
    <row r="3" spans="1:3">
      <c r="A3" s="4" t="s">
        <v>91</v>
      </c>
    </row>
    <row r="4" spans="1:3">
      <c r="A4" s="4" t="s">
        <v>157</v>
      </c>
      <c r="B4" s="4" t="s">
        <v>158</v>
      </c>
      <c r="C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0</v>
      </c>
      <c r="B1" s="2" t="s">
        <v>1</v>
      </c>
      <c r="C1" s="2" t="s">
        <v>43</v>
      </c>
    </row>
    <row r="2" spans="1:3">
      <c r="B2" s="2" t="s">
        <v>2</v>
      </c>
      <c r="C2" s="2" t="s">
        <v>18</v>
      </c>
    </row>
    <row r="3" spans="1:3">
      <c r="A3" s="4" t="s">
        <v>91</v>
      </c>
    </row>
    <row r="4" spans="1:3">
      <c r="A4" s="4" t="s">
        <v>161</v>
      </c>
      <c r="B4" s="4" t="s">
        <v>162</v>
      </c>
      <c r="C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64</v>
      </c>
      <c r="B1" s="2" t="s">
        <v>1</v>
      </c>
      <c r="C1" s="2" t="s">
        <v>43</v>
      </c>
    </row>
    <row r="2" spans="1:3">
      <c r="B2" s="2" t="s">
        <v>2</v>
      </c>
      <c r="C2" s="2" t="s">
        <v>18</v>
      </c>
    </row>
    <row r="3" spans="1:3">
      <c r="A3" s="4" t="s">
        <v>165</v>
      </c>
      <c r="B3" s="4" t="s">
        <v>166</v>
      </c>
      <c r="C3" s="4" t="s">
        <v>167</v>
      </c>
    </row>
    <row r="4" spans="1:3">
      <c r="A4" s="4" t="s">
        <v>168</v>
      </c>
      <c r="B4" s="4" t="s">
        <v>169</v>
      </c>
      <c r="C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5618</v>
      </c>
      <c r="C3" s="5" t="n">
        <v>8188</v>
      </c>
      <c r="D3" s="5" t="n">
        <v>2097</v>
      </c>
    </row>
    <row r="4" spans="1:4">
      <c r="A4" s="4" t="s">
        <v>22</v>
      </c>
      <c r="B4" s="6" t="n">
        <v>605</v>
      </c>
      <c r="C4" s="6" t="n">
        <v>2603</v>
      </c>
      <c r="D4" s="4" t="s">
        <v>23</v>
      </c>
    </row>
    <row r="5" spans="1:4">
      <c r="A5" s="4" t="s">
        <v>24</v>
      </c>
      <c r="B5" s="6" t="n">
        <v>120</v>
      </c>
      <c r="C5" s="6" t="n">
        <v>672</v>
      </c>
      <c r="D5" s="4" t="s">
        <v>23</v>
      </c>
    </row>
    <row r="6" spans="1:4">
      <c r="A6" s="4" t="s">
        <v>25</v>
      </c>
      <c r="B6" s="6" t="n">
        <v>6343</v>
      </c>
      <c r="C6" s="6" t="n">
        <v>11463</v>
      </c>
      <c r="D6" s="6" t="n">
        <v>2097</v>
      </c>
    </row>
    <row r="7" spans="1:4">
      <c r="A7" s="3" t="s">
        <v>26</v>
      </c>
    </row>
    <row r="8" spans="1:4">
      <c r="A8" s="4" t="s">
        <v>27</v>
      </c>
      <c r="B8" s="6" t="n">
        <v>36105</v>
      </c>
      <c r="C8" s="6" t="n">
        <v>42118</v>
      </c>
      <c r="D8" s="4" t="s">
        <v>23</v>
      </c>
    </row>
    <row r="9" spans="1:4">
      <c r="A9" s="4" t="s">
        <v>28</v>
      </c>
      <c r="B9" s="6" t="n">
        <v>36105</v>
      </c>
      <c r="C9" s="6" t="n">
        <v>42118</v>
      </c>
      <c r="D9" s="4" t="s">
        <v>23</v>
      </c>
    </row>
    <row r="10" spans="1:4">
      <c r="A10" s="4" t="s">
        <v>29</v>
      </c>
      <c r="B10" s="6" t="n">
        <v>42448</v>
      </c>
      <c r="C10" s="6" t="n">
        <v>53581</v>
      </c>
      <c r="D10" s="6" t="n">
        <v>2097</v>
      </c>
    </row>
    <row r="11" spans="1:4">
      <c r="A11" s="3" t="s">
        <v>30</v>
      </c>
    </row>
    <row r="12" spans="1:4">
      <c r="A12" s="4" t="s">
        <v>31</v>
      </c>
      <c r="B12" s="6" t="n">
        <v>278135</v>
      </c>
      <c r="C12" s="6" t="n">
        <v>151207</v>
      </c>
      <c r="D12" s="4" t="s">
        <v>23</v>
      </c>
    </row>
    <row r="13" spans="1:4">
      <c r="A13" s="4" t="s">
        <v>32</v>
      </c>
      <c r="B13" s="6" t="n">
        <v>38500</v>
      </c>
      <c r="C13" s="6" t="n">
        <v>86250</v>
      </c>
      <c r="D13" s="4" t="s">
        <v>23</v>
      </c>
    </row>
    <row r="14" spans="1:4">
      <c r="A14" s="4" t="s">
        <v>33</v>
      </c>
      <c r="B14" s="4" t="s">
        <v>23</v>
      </c>
      <c r="C14" s="4" t="s">
        <v>23</v>
      </c>
      <c r="D14" s="4" t="s">
        <v>23</v>
      </c>
    </row>
    <row r="15" spans="1:4">
      <c r="A15" s="4" t="s">
        <v>34</v>
      </c>
      <c r="B15" s="6" t="n">
        <v>316635</v>
      </c>
      <c r="C15" s="6" t="n">
        <v>237457</v>
      </c>
      <c r="D15" s="4" t="s">
        <v>23</v>
      </c>
    </row>
    <row r="16" spans="1:4">
      <c r="A16" s="4" t="s">
        <v>35</v>
      </c>
      <c r="B16" s="6" t="n">
        <v>316635</v>
      </c>
      <c r="C16" s="6" t="n">
        <v>237457</v>
      </c>
      <c r="D16" s="4" t="s">
        <v>23</v>
      </c>
    </row>
    <row r="17" spans="1:4">
      <c r="A17" s="3" t="s">
        <v>36</v>
      </c>
    </row>
    <row r="18" spans="1:4">
      <c r="A18" s="4" t="s">
        <v>37</v>
      </c>
      <c r="B18" s="6" t="n">
        <v>15</v>
      </c>
      <c r="C18" s="6" t="n">
        <v>15</v>
      </c>
      <c r="D18" s="6" t="n">
        <v>1</v>
      </c>
    </row>
    <row r="19" spans="1:4">
      <c r="A19" s="4" t="s">
        <v>38</v>
      </c>
      <c r="B19" s="6" t="n">
        <v>7967</v>
      </c>
      <c r="C19" s="6" t="n">
        <v>3544</v>
      </c>
      <c r="D19" s="4" t="s">
        <v>23</v>
      </c>
    </row>
    <row r="20" spans="1:4">
      <c r="A20" s="4" t="s">
        <v>39</v>
      </c>
      <c r="B20" s="6" t="n">
        <v>-282169</v>
      </c>
      <c r="C20" s="6" t="n">
        <v>-187435</v>
      </c>
      <c r="D20" s="6" t="n">
        <v>2096</v>
      </c>
    </row>
    <row r="21" spans="1:4">
      <c r="A21" s="4" t="s">
        <v>40</v>
      </c>
      <c r="B21" s="6" t="n">
        <v>-274187</v>
      </c>
      <c r="C21" s="6" t="n">
        <v>-183876</v>
      </c>
      <c r="D21" s="6" t="n">
        <v>2097</v>
      </c>
    </row>
    <row r="22" spans="1:4">
      <c r="A22" s="4" t="s">
        <v>41</v>
      </c>
      <c r="B22" s="5" t="n">
        <v>42448</v>
      </c>
      <c r="C22" s="5" t="n">
        <v>53581</v>
      </c>
      <c r="D22" s="5" t="n">
        <v>2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1</v>
      </c>
      <c r="B1" s="2" t="s">
        <v>1</v>
      </c>
      <c r="C1" s="2" t="s">
        <v>43</v>
      </c>
    </row>
    <row r="2" spans="1:3">
      <c r="B2" s="2" t="s">
        <v>2</v>
      </c>
      <c r="C2" s="2" t="s">
        <v>18</v>
      </c>
    </row>
    <row r="3" spans="1:3">
      <c r="A3" s="3" t="s">
        <v>110</v>
      </c>
    </row>
    <row r="4" spans="1:3">
      <c r="A4" s="4" t="s">
        <v>172</v>
      </c>
      <c r="B4" s="4" t="s">
        <v>173</v>
      </c>
      <c r="C4" s="4" t="s">
        <v>174</v>
      </c>
    </row>
    <row r="5" spans="1:3">
      <c r="A5" s="4" t="s">
        <v>175</v>
      </c>
      <c r="B5" s="4" t="s">
        <v>176</v>
      </c>
      <c r="C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8</v>
      </c>
      <c r="B1" s="2" t="s">
        <v>179</v>
      </c>
    </row>
    <row r="2" spans="1:2">
      <c r="A2" s="4" t="s">
        <v>180</v>
      </c>
    </row>
    <row r="3" spans="1:2">
      <c r="A3" s="4" t="s">
        <v>181</v>
      </c>
      <c r="B3" s="4" t="s">
        <v>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3</v>
      </c>
      <c r="B1" s="2" t="s">
        <v>179</v>
      </c>
    </row>
    <row r="2" spans="1:2">
      <c r="A2" s="4" t="s">
        <v>180</v>
      </c>
    </row>
    <row r="3" spans="1:2">
      <c r="A3" s="4" t="s">
        <v>181</v>
      </c>
      <c r="B3" s="4" t="s">
        <v>1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6"/>
    <col customWidth="1" max="3" min="3" width="66"/>
  </cols>
  <sheetData>
    <row r="1" spans="1:3">
      <c r="A1" s="1" t="s">
        <v>184</v>
      </c>
      <c r="B1" s="2" t="s">
        <v>1</v>
      </c>
      <c r="C1" s="2" t="s">
        <v>43</v>
      </c>
    </row>
    <row r="2" spans="1:3">
      <c r="B2" s="2" t="s">
        <v>2</v>
      </c>
      <c r="C2" s="2" t="s">
        <v>18</v>
      </c>
    </row>
    <row r="3" spans="1:3">
      <c r="A3" s="4" t="s">
        <v>185</v>
      </c>
      <c r="B3" s="4" t="s">
        <v>186</v>
      </c>
      <c r="C3" s="4" t="s">
        <v>186</v>
      </c>
    </row>
    <row r="4" spans="1:3">
      <c r="A4" s="4" t="s">
        <v>187</v>
      </c>
      <c r="B4" s="4" t="s">
        <v>188</v>
      </c>
      <c r="C4" s="4" t="s">
        <v>189</v>
      </c>
    </row>
    <row r="5" spans="1:3">
      <c r="A5" s="4" t="s">
        <v>190</v>
      </c>
      <c r="B5" s="4" t="s">
        <v>191</v>
      </c>
      <c r="C5" s="4" t="s">
        <v>191</v>
      </c>
    </row>
    <row r="6" spans="1:3">
      <c r="A6" s="4" t="s">
        <v>192</v>
      </c>
      <c r="B6" s="4" t="s">
        <v>193</v>
      </c>
      <c r="C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4</v>
      </c>
      <c r="B1" s="2" t="s">
        <v>1</v>
      </c>
      <c r="D1" s="2" t="s">
        <v>43</v>
      </c>
    </row>
    <row r="2" spans="1:5">
      <c r="B2" s="2" t="s">
        <v>2</v>
      </c>
      <c r="C2" s="2" t="s">
        <v>44</v>
      </c>
      <c r="D2" s="2" t="s">
        <v>18</v>
      </c>
      <c r="E2" s="2" t="s">
        <v>19</v>
      </c>
    </row>
    <row r="3" spans="1:5">
      <c r="A3" s="4" t="s">
        <v>64</v>
      </c>
      <c r="B3" s="5" t="n">
        <v>-94734</v>
      </c>
      <c r="C3" s="5" t="n">
        <v>49870</v>
      </c>
      <c r="D3" s="5" t="n">
        <v>-189531</v>
      </c>
      <c r="E3" s="5" t="n">
        <v>-269</v>
      </c>
    </row>
    <row r="4" spans="1:5">
      <c r="A4" s="4" t="s">
        <v>195</v>
      </c>
      <c r="B4" s="5" t="n">
        <v>70750</v>
      </c>
      <c r="C4" s="5" t="n">
        <v>50000</v>
      </c>
      <c r="D4" s="5" t="n">
        <v>265430</v>
      </c>
      <c r="E4" s="4" t="s">
        <v>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6</v>
      </c>
      <c r="B1" s="2" t="s">
        <v>1</v>
      </c>
      <c r="D1" s="2" t="s">
        <v>43</v>
      </c>
    </row>
    <row r="2" spans="1:5">
      <c r="B2" s="2" t="s">
        <v>2</v>
      </c>
      <c r="C2" s="2" t="s">
        <v>44</v>
      </c>
      <c r="D2" s="2" t="s">
        <v>18</v>
      </c>
      <c r="E2" s="2" t="s">
        <v>19</v>
      </c>
    </row>
    <row r="3" spans="1:5">
      <c r="A3" s="4" t="s">
        <v>64</v>
      </c>
      <c r="B3" s="5" t="n">
        <v>-94734</v>
      </c>
      <c r="C3" s="5" t="n">
        <v>49870</v>
      </c>
      <c r="D3" s="5" t="n">
        <v>-189531</v>
      </c>
      <c r="E3" s="5" t="n">
        <v>-269</v>
      </c>
    </row>
    <row r="4" spans="1:5">
      <c r="A4" s="4" t="s">
        <v>195</v>
      </c>
      <c r="B4" s="5" t="n">
        <v>70750</v>
      </c>
      <c r="C4" s="5" t="n">
        <v>50000</v>
      </c>
      <c r="D4" s="5" t="n">
        <v>265430</v>
      </c>
      <c r="E4" s="4" t="s">
        <v>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v>
      </c>
      <c r="C1" s="2" t="s">
        <v>43</v>
      </c>
    </row>
    <row r="2" spans="1:3">
      <c r="B2" s="2" t="s">
        <v>2</v>
      </c>
      <c r="C2" s="2" t="s">
        <v>18</v>
      </c>
    </row>
    <row r="3" spans="1:3">
      <c r="A3" s="4" t="s">
        <v>198</v>
      </c>
    </row>
    <row r="4" spans="1:3">
      <c r="A4" s="4" t="s">
        <v>199</v>
      </c>
      <c r="B4" s="4" t="s">
        <v>200</v>
      </c>
      <c r="C4" s="4" t="s">
        <v>200</v>
      </c>
    </row>
    <row r="5" spans="1:3">
      <c r="A5" s="4" t="s">
        <v>201</v>
      </c>
    </row>
    <row r="6" spans="1:3">
      <c r="A6" s="4" t="s">
        <v>199</v>
      </c>
      <c r="B6" s="4" t="s">
        <v>202</v>
      </c>
      <c r="C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18</v>
      </c>
    </row>
    <row r="2" spans="1:3">
      <c r="A2" s="4" t="s">
        <v>204</v>
      </c>
    </row>
    <row r="3" spans="1:3">
      <c r="A3" s="4" t="s">
        <v>205</v>
      </c>
      <c r="B3" s="7" t="n">
        <v>4.1889</v>
      </c>
      <c r="C3" s="7" t="n">
        <v>4.0828</v>
      </c>
    </row>
    <row r="4" spans="1:3">
      <c r="A4" s="4" t="s">
        <v>206</v>
      </c>
    </row>
    <row r="5" spans="1:3">
      <c r="A5" s="4" t="s">
        <v>205</v>
      </c>
      <c r="B5" s="7" t="n">
        <v>6.9829</v>
      </c>
      <c r="C5" s="7" t="n">
        <v>6.7114</v>
      </c>
    </row>
    <row r="6" spans="1:3">
      <c r="A6" s="4" t="s">
        <v>207</v>
      </c>
    </row>
    <row r="7" spans="1:3">
      <c r="A7" s="4" t="s">
        <v>205</v>
      </c>
      <c r="B7" s="7" t="n">
        <v>4.1553</v>
      </c>
      <c r="C7" s="7" t="n">
        <v>4.0758</v>
      </c>
    </row>
    <row r="8" spans="1:3">
      <c r="A8" s="4" t="s">
        <v>208</v>
      </c>
    </row>
    <row r="9" spans="1:3">
      <c r="A9" s="4" t="s">
        <v>205</v>
      </c>
      <c r="B9" s="7" t="n">
        <v>6.8995</v>
      </c>
      <c r="C9" s="7" t="n">
        <v>6.7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s>
  <sheetData>
    <row r="1" spans="1:6">
      <c r="A1" s="1" t="s">
        <v>209</v>
      </c>
      <c r="B1" s="2" t="s">
        <v>1</v>
      </c>
      <c r="E1" s="2" t="s">
        <v>43</v>
      </c>
    </row>
    <row r="2" spans="1:6">
      <c r="B2" s="2" t="s">
        <v>2</v>
      </c>
      <c r="C2" s="2" t="s">
        <v>18</v>
      </c>
      <c r="D2" s="2" t="s">
        <v>44</v>
      </c>
      <c r="E2" s="2" t="s">
        <v>18</v>
      </c>
      <c r="F2" s="2" t="s">
        <v>19</v>
      </c>
    </row>
    <row r="3" spans="1:6">
      <c r="A3" s="4" t="s">
        <v>91</v>
      </c>
    </row>
    <row r="4" spans="1:6">
      <c r="A4" s="4" t="s">
        <v>210</v>
      </c>
      <c r="B4" s="5" t="n">
        <v>4807</v>
      </c>
      <c r="C4" s="5" t="n">
        <v>5492</v>
      </c>
      <c r="D4" s="4" t="s">
        <v>23</v>
      </c>
      <c r="E4" s="5" t="n">
        <v>5500</v>
      </c>
      <c r="F4" s="4" t="s">
        <v>23</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s>
  <sheetData>
    <row r="1" spans="1:6">
      <c r="A1" s="1" t="s">
        <v>211</v>
      </c>
      <c r="B1" s="2" t="s">
        <v>1</v>
      </c>
      <c r="E1" s="2" t="s">
        <v>43</v>
      </c>
    </row>
    <row r="2" spans="1:6">
      <c r="B2" s="2" t="s">
        <v>2</v>
      </c>
      <c r="C2" s="2" t="s">
        <v>18</v>
      </c>
      <c r="D2" s="2" t="s">
        <v>44</v>
      </c>
      <c r="E2" s="2" t="s">
        <v>18</v>
      </c>
      <c r="F2" s="2" t="s">
        <v>19</v>
      </c>
    </row>
    <row r="3" spans="1:6">
      <c r="A3" s="4" t="s">
        <v>91</v>
      </c>
    </row>
    <row r="4" spans="1:6">
      <c r="A4" s="4" t="s">
        <v>210</v>
      </c>
      <c r="B4" s="5" t="n">
        <v>4807</v>
      </c>
      <c r="C4" s="5" t="n">
        <v>5492</v>
      </c>
      <c r="D4" s="4" t="s">
        <v>23</v>
      </c>
      <c r="E4" s="5" t="n">
        <v>5500</v>
      </c>
      <c r="F4" s="4" t="s">
        <v>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v>
      </c>
      <c r="B1" s="2" t="s">
        <v>1</v>
      </c>
      <c r="D1" s="2" t="s">
        <v>43</v>
      </c>
    </row>
    <row r="2" spans="1:5">
      <c r="B2" s="2" t="s">
        <v>2</v>
      </c>
      <c r="C2" s="2" t="s">
        <v>44</v>
      </c>
      <c r="D2" s="2" t="s">
        <v>18</v>
      </c>
      <c r="E2" s="2" t="s">
        <v>19</v>
      </c>
    </row>
    <row r="3" spans="1:5">
      <c r="A3" s="4" t="s">
        <v>45</v>
      </c>
      <c r="B3" s="5" t="n">
        <v>70750</v>
      </c>
      <c r="C3" s="5" t="n">
        <v>50000</v>
      </c>
      <c r="D3" s="5" t="n">
        <v>265430</v>
      </c>
      <c r="E3" s="4" t="s">
        <v>23</v>
      </c>
    </row>
    <row r="4" spans="1:5">
      <c r="A4" s="4" t="s">
        <v>46</v>
      </c>
      <c r="B4" s="6" t="n">
        <v>-30212</v>
      </c>
      <c r="C4" s="4" t="s">
        <v>23</v>
      </c>
      <c r="D4" s="6" t="n">
        <v>-43132</v>
      </c>
      <c r="E4" s="4" t="s">
        <v>23</v>
      </c>
    </row>
    <row r="5" spans="1:5">
      <c r="A5" s="4" t="s">
        <v>47</v>
      </c>
      <c r="B5" s="6" t="n">
        <v>40538</v>
      </c>
      <c r="C5" s="6" t="n">
        <v>50000</v>
      </c>
      <c r="D5" s="6" t="n">
        <v>222298</v>
      </c>
      <c r="E5" s="4" t="s">
        <v>23</v>
      </c>
    </row>
    <row r="6" spans="1:5">
      <c r="A6" s="4" t="s">
        <v>48</v>
      </c>
      <c r="B6" s="6" t="n">
        <v>6</v>
      </c>
      <c r="C6" s="6" t="n">
        <v>97</v>
      </c>
      <c r="D6" s="6" t="n">
        <v>2852</v>
      </c>
      <c r="E6" s="6" t="n">
        <v>97</v>
      </c>
    </row>
    <row r="7" spans="1:5">
      <c r="A7" s="4" t="s">
        <v>49</v>
      </c>
      <c r="B7" s="6" t="n">
        <v>-135278</v>
      </c>
      <c r="C7" s="6" t="n">
        <v>-227</v>
      </c>
      <c r="D7" s="6" t="n">
        <v>-414681</v>
      </c>
      <c r="E7" s="6" t="n">
        <v>-366</v>
      </c>
    </row>
    <row r="8" spans="1:5">
      <c r="A8" s="4" t="s">
        <v>50</v>
      </c>
      <c r="B8" s="6" t="n">
        <v>-94734</v>
      </c>
      <c r="C8" s="6" t="n">
        <v>49870</v>
      </c>
      <c r="D8" s="6" t="n">
        <v>-189531</v>
      </c>
      <c r="E8" s="6" t="n">
        <v>-269</v>
      </c>
    </row>
    <row r="9" spans="1:5">
      <c r="A9" s="4" t="s">
        <v>51</v>
      </c>
      <c r="B9" s="4" t="s">
        <v>23</v>
      </c>
      <c r="C9" s="4" t="s">
        <v>23</v>
      </c>
      <c r="D9" s="4" t="s">
        <v>23</v>
      </c>
      <c r="E9" s="4" t="s">
        <v>23</v>
      </c>
    </row>
    <row r="10" spans="1:5">
      <c r="A10" s="4" t="s">
        <v>52</v>
      </c>
      <c r="B10" s="6" t="n">
        <v>-94734</v>
      </c>
      <c r="C10" s="6" t="n">
        <v>49870</v>
      </c>
      <c r="D10" s="6" t="n">
        <v>-189531</v>
      </c>
      <c r="E10" s="6" t="n">
        <v>-269</v>
      </c>
    </row>
    <row r="11" spans="1:5">
      <c r="A11" s="3" t="s">
        <v>53</v>
      </c>
    </row>
    <row r="12" spans="1:5">
      <c r="A12" s="4" t="s">
        <v>54</v>
      </c>
      <c r="B12" s="6" t="n">
        <v>4423</v>
      </c>
      <c r="C12" s="4" t="s">
        <v>23</v>
      </c>
      <c r="D12" s="6" t="n">
        <v>3544</v>
      </c>
      <c r="E12" s="4" t="s">
        <v>23</v>
      </c>
    </row>
    <row r="13" spans="1:5">
      <c r="A13" s="4" t="s">
        <v>55</v>
      </c>
      <c r="B13" s="5" t="n">
        <v>-90311</v>
      </c>
      <c r="C13" s="5" t="n">
        <v>49870</v>
      </c>
      <c r="D13" s="5" t="n">
        <v>-185987</v>
      </c>
      <c r="E13" s="5" t="n">
        <v>-2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18</v>
      </c>
      <c r="D1" s="2" t="s">
        <v>19</v>
      </c>
    </row>
    <row r="2" spans="1:4">
      <c r="A2" s="4" t="s">
        <v>213</v>
      </c>
      <c r="B2" s="5" t="n">
        <v>47610</v>
      </c>
      <c r="C2" s="5" t="n">
        <v>47618</v>
      </c>
      <c r="D2" s="4" t="s">
        <v>23</v>
      </c>
    </row>
    <row r="3" spans="1:4">
      <c r="A3" s="4" t="s">
        <v>214</v>
      </c>
      <c r="B3" s="6" t="n">
        <v>-11505</v>
      </c>
      <c r="C3" s="6" t="n">
        <v>-5500</v>
      </c>
      <c r="D3" s="4" t="s">
        <v>23</v>
      </c>
    </row>
    <row r="4" spans="1:4">
      <c r="A4" s="4" t="s">
        <v>27</v>
      </c>
      <c r="B4" s="5" t="n">
        <v>36105</v>
      </c>
      <c r="C4" s="5" t="n">
        <v>42118</v>
      </c>
      <c r="D4" s="4" t="s">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16</v>
      </c>
      <c r="C1" s="2" t="s">
        <v>217</v>
      </c>
    </row>
    <row r="2" spans="1:3">
      <c r="A2" s="4" t="s">
        <v>218</v>
      </c>
    </row>
    <row r="3" spans="1:3">
      <c r="A3" s="4" t="s">
        <v>219</v>
      </c>
      <c r="C3" s="6" t="n">
        <v>1</v>
      </c>
    </row>
    <row r="4" spans="1:3">
      <c r="A4" s="4" t="s">
        <v>220</v>
      </c>
      <c r="C4" s="8" t="n">
        <v>0.14</v>
      </c>
    </row>
    <row r="5" spans="1:3">
      <c r="A5" s="4" t="s">
        <v>221</v>
      </c>
    </row>
    <row r="6" spans="1:3">
      <c r="A6" s="4" t="s">
        <v>222</v>
      </c>
      <c r="B6" s="6" t="n">
        <v>50</v>
      </c>
    </row>
    <row r="7" spans="1:3">
      <c r="A7" s="4" t="s">
        <v>223</v>
      </c>
      <c r="B7" s="8" t="n">
        <v>0.14</v>
      </c>
    </row>
    <row r="8" spans="1:3">
      <c r="A8" s="4" t="s">
        <v>224</v>
      </c>
    </row>
    <row r="9" spans="1:3">
      <c r="A9" s="4" t="s">
        <v>222</v>
      </c>
      <c r="B9" s="6" t="n">
        <v>50</v>
      </c>
    </row>
    <row r="10" spans="1:3">
      <c r="A10" s="4" t="s">
        <v>223</v>
      </c>
      <c r="B10" s="8" t="n">
        <v>0.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16</v>
      </c>
      <c r="C1" s="2" t="s">
        <v>217</v>
      </c>
    </row>
    <row r="2" spans="1:3">
      <c r="A2" s="4" t="s">
        <v>218</v>
      </c>
    </row>
    <row r="3" spans="1:3">
      <c r="A3" s="4" t="s">
        <v>219</v>
      </c>
      <c r="C3" s="6" t="n">
        <v>1</v>
      </c>
    </row>
    <row r="4" spans="1:3">
      <c r="A4" s="4" t="s">
        <v>220</v>
      </c>
      <c r="C4" s="8" t="n">
        <v>0.14</v>
      </c>
    </row>
    <row r="5" spans="1:3">
      <c r="A5" s="4" t="s">
        <v>221</v>
      </c>
    </row>
    <row r="6" spans="1:3">
      <c r="A6" s="4" t="s">
        <v>222</v>
      </c>
      <c r="B6" s="6" t="n">
        <v>50</v>
      </c>
    </row>
    <row r="7" spans="1:3">
      <c r="A7" s="4" t="s">
        <v>223</v>
      </c>
      <c r="B7" s="8" t="n">
        <v>0.14</v>
      </c>
    </row>
    <row r="8" spans="1:3">
      <c r="A8" s="4" t="s">
        <v>224</v>
      </c>
    </row>
    <row r="9" spans="1:3">
      <c r="A9" s="4" t="s">
        <v>222</v>
      </c>
      <c r="B9" s="6" t="n">
        <v>50</v>
      </c>
    </row>
    <row r="10" spans="1:3">
      <c r="A10" s="4" t="s">
        <v>223</v>
      </c>
      <c r="B10" s="8" t="n">
        <v>0.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6</v>
      </c>
      <c r="B1" s="2" t="s">
        <v>2</v>
      </c>
      <c r="C1" s="2" t="s">
        <v>18</v>
      </c>
      <c r="D1" s="2" t="s">
        <v>19</v>
      </c>
    </row>
    <row r="2" spans="1:4">
      <c r="A2" s="4" t="s">
        <v>91</v>
      </c>
    </row>
    <row r="3" spans="1:4">
      <c r="A3" s="4" t="s">
        <v>227</v>
      </c>
      <c r="B3" s="5" t="n">
        <v>238303</v>
      </c>
      <c r="C3" s="5" t="n">
        <v>111375</v>
      </c>
      <c r="D3" s="4" t="s">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28</v>
      </c>
      <c r="B1" s="2" t="s">
        <v>2</v>
      </c>
      <c r="C1" s="2" t="s">
        <v>18</v>
      </c>
      <c r="D1" s="2" t="s">
        <v>19</v>
      </c>
    </row>
    <row r="2" spans="1:4">
      <c r="A2" s="4" t="s">
        <v>91</v>
      </c>
    </row>
    <row r="3" spans="1:4">
      <c r="A3" s="4" t="s">
        <v>227</v>
      </c>
      <c r="B3" s="5" t="n">
        <v>238303</v>
      </c>
      <c r="C3" s="5" t="n">
        <v>111375</v>
      </c>
      <c r="D3" s="4" t="s">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18</v>
      </c>
      <c r="D1" s="2" t="s">
        <v>19</v>
      </c>
    </row>
    <row r="2" spans="1:4">
      <c r="A2" s="4" t="s">
        <v>230</v>
      </c>
      <c r="B2" s="5" t="n">
        <v>19966</v>
      </c>
      <c r="C2" s="5" t="n">
        <v>19966</v>
      </c>
      <c r="D2" s="4" t="s">
        <v>23</v>
      </c>
    </row>
    <row r="3" spans="1:4">
      <c r="A3" s="4" t="s">
        <v>231</v>
      </c>
      <c r="B3" s="6" t="n">
        <v>19866</v>
      </c>
      <c r="C3" s="6" t="n">
        <v>19866</v>
      </c>
      <c r="D3" s="4" t="s">
        <v>23</v>
      </c>
    </row>
    <row r="4" spans="1:4">
      <c r="A4" s="4" t="s">
        <v>232</v>
      </c>
      <c r="B4" s="6" t="n">
        <v>238303</v>
      </c>
      <c r="C4" s="6" t="n">
        <v>111375</v>
      </c>
      <c r="D4" s="4" t="s">
        <v>23</v>
      </c>
    </row>
    <row r="5" spans="1:4">
      <c r="A5" s="4" t="s">
        <v>233</v>
      </c>
      <c r="B5" s="5" t="n">
        <v>278135</v>
      </c>
      <c r="C5" s="5" t="n">
        <v>151207</v>
      </c>
      <c r="D5" s="4" t="s">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4</v>
      </c>
      <c r="B1" s="2" t="s">
        <v>1</v>
      </c>
      <c r="C1" s="2" t="s">
        <v>43</v>
      </c>
    </row>
    <row r="2" spans="1:4">
      <c r="B2" s="2" t="s">
        <v>2</v>
      </c>
      <c r="C2" s="2" t="s">
        <v>18</v>
      </c>
      <c r="D2" s="2" t="s">
        <v>19</v>
      </c>
    </row>
    <row r="3" spans="1:4">
      <c r="A3" s="4" t="s">
        <v>235</v>
      </c>
    </row>
    <row r="4" spans="1:4">
      <c r="A4" s="4" t="s">
        <v>236</v>
      </c>
      <c r="B4" s="4" t="s">
        <v>237</v>
      </c>
      <c r="C4" s="4" t="s">
        <v>237</v>
      </c>
      <c r="D4" s="4" t="s">
        <v>238</v>
      </c>
    </row>
    <row r="5" spans="1:4">
      <c r="A5" s="4" t="s">
        <v>239</v>
      </c>
    </row>
    <row r="6" spans="1:4">
      <c r="A6" s="4" t="s">
        <v>236</v>
      </c>
      <c r="B6" s="4" t="s">
        <v>23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0</v>
      </c>
      <c r="B1" s="2" t="s">
        <v>1</v>
      </c>
      <c r="C1" s="2" t="s">
        <v>43</v>
      </c>
    </row>
    <row r="2" spans="1:4">
      <c r="B2" s="2" t="s">
        <v>2</v>
      </c>
      <c r="C2" s="2" t="s">
        <v>18</v>
      </c>
      <c r="D2" s="2" t="s">
        <v>19</v>
      </c>
    </row>
    <row r="3" spans="1:4">
      <c r="A3" s="4" t="s">
        <v>241</v>
      </c>
    </row>
    <row r="4" spans="1:4">
      <c r="A4" s="4" t="s">
        <v>236</v>
      </c>
      <c r="B4" s="4" t="s">
        <v>237</v>
      </c>
      <c r="C4" s="4" t="s">
        <v>237</v>
      </c>
      <c r="D4" s="4" t="s">
        <v>23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2</v>
      </c>
      <c r="B1" s="2" t="s">
        <v>1</v>
      </c>
      <c r="D1" s="2" t="s">
        <v>43</v>
      </c>
    </row>
    <row r="2" spans="1:5">
      <c r="B2" s="2" t="s">
        <v>2</v>
      </c>
      <c r="C2" s="2" t="s">
        <v>44</v>
      </c>
      <c r="D2" s="2" t="s">
        <v>18</v>
      </c>
      <c r="E2" s="2" t="s">
        <v>19</v>
      </c>
    </row>
    <row r="3" spans="1:5">
      <c r="A3" s="4" t="s">
        <v>243</v>
      </c>
      <c r="B3" s="4" t="s">
        <v>23</v>
      </c>
      <c r="C3" s="4" t="s">
        <v>23</v>
      </c>
      <c r="D3" s="4" t="s">
        <v>23</v>
      </c>
      <c r="E3" s="4" t="s">
        <v>23</v>
      </c>
    </row>
    <row r="4" spans="1:5">
      <c r="A4" s="4" t="s">
        <v>244</v>
      </c>
      <c r="B4" s="6" t="n">
        <v>-94734</v>
      </c>
      <c r="C4" s="6" t="n">
        <v>49870</v>
      </c>
      <c r="D4" s="6" t="n">
        <v>-189531</v>
      </c>
      <c r="E4" s="6" t="n">
        <v>-269</v>
      </c>
    </row>
    <row r="5" spans="1:5">
      <c r="A5" s="4" t="s">
        <v>245</v>
      </c>
    </row>
    <row r="6" spans="1:5">
      <c r="A6" s="4" t="s">
        <v>246</v>
      </c>
      <c r="B6" s="6" t="n">
        <v>-123052</v>
      </c>
      <c r="C6" s="6" t="n">
        <v>-335347</v>
      </c>
      <c r="D6" s="6" t="n">
        <v>-335346</v>
      </c>
      <c r="E6" s="4" t="s">
        <v>23</v>
      </c>
    </row>
    <row r="7" spans="1:5">
      <c r="A7" s="4" t="s">
        <v>247</v>
      </c>
    </row>
    <row r="8" spans="1:5">
      <c r="A8" s="4" t="s">
        <v>246</v>
      </c>
      <c r="B8" s="5" t="n">
        <v>28318</v>
      </c>
      <c r="C8" s="5" t="n">
        <v>146363</v>
      </c>
      <c r="D8" s="5" t="n">
        <v>145815</v>
      </c>
      <c r="E8" s="5" t="n">
        <v>-2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8</v>
      </c>
      <c r="B1" s="2" t="s">
        <v>1</v>
      </c>
      <c r="D1" s="2" t="s">
        <v>43</v>
      </c>
    </row>
    <row r="2" spans="1:5">
      <c r="B2" s="2" t="s">
        <v>2</v>
      </c>
      <c r="C2" s="2" t="s">
        <v>44</v>
      </c>
      <c r="D2" s="2" t="s">
        <v>18</v>
      </c>
      <c r="E2" s="2" t="s">
        <v>19</v>
      </c>
    </row>
    <row r="3" spans="1:5">
      <c r="A3" s="4" t="s">
        <v>249</v>
      </c>
      <c r="B3" s="4" t="s">
        <v>23</v>
      </c>
      <c r="C3" s="4" t="s">
        <v>23</v>
      </c>
      <c r="D3" s="4" t="s">
        <v>23</v>
      </c>
      <c r="E3" s="4" t="s">
        <v>23</v>
      </c>
    </row>
    <row r="4" spans="1:5">
      <c r="A4" s="4" t="s">
        <v>250</v>
      </c>
      <c r="B4" s="4" t="s">
        <v>23</v>
      </c>
      <c r="C4" s="4" t="s">
        <v>23</v>
      </c>
      <c r="D4" s="4" t="s">
        <v>23</v>
      </c>
      <c r="E4" s="4" t="s">
        <v>23</v>
      </c>
    </row>
    <row r="5" spans="1:5">
      <c r="A5" s="4" t="s">
        <v>251</v>
      </c>
      <c r="B5" s="4" t="s">
        <v>23</v>
      </c>
      <c r="C5" s="4" t="s">
        <v>23</v>
      </c>
      <c r="D5" s="4" t="s">
        <v>23</v>
      </c>
      <c r="E5" s="4" t="s">
        <v>23</v>
      </c>
    </row>
    <row r="6" spans="1:5">
      <c r="A6" s="4" t="s">
        <v>252</v>
      </c>
      <c r="B6" s="4" t="s">
        <v>23</v>
      </c>
      <c r="C6" s="4" t="s">
        <v>23</v>
      </c>
      <c r="D6" s="4" t="s">
        <v>23</v>
      </c>
      <c r="E6" s="4" t="s">
        <v>23</v>
      </c>
    </row>
    <row r="7" spans="1:5">
      <c r="A7" s="4" t="s">
        <v>253</v>
      </c>
      <c r="B7" s="4" t="s">
        <v>23</v>
      </c>
      <c r="C7" s="4" t="s">
        <v>23</v>
      </c>
      <c r="D7" s="4" t="s">
        <v>23</v>
      </c>
      <c r="E7" s="4" t="s">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55"/>
    <col customWidth="1" max="5" min="5" width="22"/>
  </cols>
  <sheetData>
    <row r="1" spans="1:5">
      <c r="A1" s="1" t="s">
        <v>56</v>
      </c>
      <c r="B1" s="2" t="s">
        <v>57</v>
      </c>
      <c r="C1" s="2" t="s">
        <v>58</v>
      </c>
      <c r="D1" s="2" t="s">
        <v>59</v>
      </c>
      <c r="E1" s="2" t="s">
        <v>60</v>
      </c>
    </row>
    <row r="2" spans="1:5">
      <c r="A2" s="4" t="s">
        <v>61</v>
      </c>
      <c r="B2" s="5" t="n">
        <v>1</v>
      </c>
      <c r="C2" s="5" t="n">
        <v>2365</v>
      </c>
      <c r="D2" s="4" t="s">
        <v>23</v>
      </c>
      <c r="E2" s="5" t="n">
        <v>2366</v>
      </c>
    </row>
    <row r="3" spans="1:5">
      <c r="A3" s="4" t="s">
        <v>62</v>
      </c>
      <c r="B3" s="6" t="n">
        <v>1</v>
      </c>
    </row>
    <row r="4" spans="1:5">
      <c r="A4" s="4" t="s">
        <v>63</v>
      </c>
      <c r="E4" s="4" t="s">
        <v>23</v>
      </c>
    </row>
    <row r="5" spans="1:5">
      <c r="A5" s="4" t="s">
        <v>64</v>
      </c>
      <c r="B5" s="4" t="s">
        <v>23</v>
      </c>
      <c r="C5" s="6" t="n">
        <v>-269</v>
      </c>
      <c r="D5" s="4" t="s">
        <v>23</v>
      </c>
      <c r="E5" s="6" t="n">
        <v>-269</v>
      </c>
    </row>
    <row r="6" spans="1:5">
      <c r="A6" s="4" t="s">
        <v>65</v>
      </c>
      <c r="B6" s="5" t="n">
        <v>1</v>
      </c>
      <c r="C6" s="6" t="n">
        <v>2096</v>
      </c>
      <c r="D6" s="4" t="s">
        <v>23</v>
      </c>
      <c r="E6" s="6" t="n">
        <v>2097</v>
      </c>
    </row>
    <row r="7" spans="1:5">
      <c r="A7" s="4" t="s">
        <v>66</v>
      </c>
      <c r="B7" s="6" t="n">
        <v>1</v>
      </c>
    </row>
    <row r="8" spans="1:5">
      <c r="A8" s="4" t="s">
        <v>67</v>
      </c>
      <c r="B8" s="5" t="n">
        <v>14</v>
      </c>
      <c r="C8" s="4" t="s">
        <v>23</v>
      </c>
      <c r="D8" s="4" t="s">
        <v>23</v>
      </c>
      <c r="E8" s="6" t="n">
        <v>14</v>
      </c>
    </row>
    <row r="9" spans="1:5">
      <c r="A9" s="4" t="s">
        <v>68</v>
      </c>
      <c r="B9" s="6" t="n">
        <v>100</v>
      </c>
    </row>
    <row r="10" spans="1:5">
      <c r="A10" s="4" t="s">
        <v>63</v>
      </c>
      <c r="B10" s="4" t="s">
        <v>23</v>
      </c>
      <c r="C10" s="4" t="s">
        <v>23</v>
      </c>
      <c r="D10" s="6" t="n">
        <v>3544</v>
      </c>
      <c r="E10" s="6" t="n">
        <v>3544</v>
      </c>
    </row>
    <row r="11" spans="1:5">
      <c r="A11" s="4" t="s">
        <v>64</v>
      </c>
      <c r="B11" s="4" t="s">
        <v>23</v>
      </c>
      <c r="C11" s="6" t="n">
        <v>-189531</v>
      </c>
      <c r="D11" s="4" t="s">
        <v>23</v>
      </c>
      <c r="E11" s="6" t="n">
        <v>-189531</v>
      </c>
    </row>
    <row r="12" spans="1:5">
      <c r="A12" s="4" t="s">
        <v>69</v>
      </c>
      <c r="B12" s="5" t="n">
        <v>15</v>
      </c>
      <c r="C12" s="6" t="n">
        <v>-187435</v>
      </c>
      <c r="D12" s="6" t="n">
        <v>3544</v>
      </c>
      <c r="E12" s="6" t="n">
        <v>-183876</v>
      </c>
    </row>
    <row r="13" spans="1:5">
      <c r="A13" s="4" t="s">
        <v>70</v>
      </c>
      <c r="B13" s="6" t="n">
        <v>101</v>
      </c>
    </row>
    <row r="14" spans="1:5">
      <c r="A14" s="4" t="s">
        <v>63</v>
      </c>
      <c r="B14" s="4" t="s">
        <v>23</v>
      </c>
      <c r="C14" s="4" t="s">
        <v>23</v>
      </c>
      <c r="D14" s="6" t="n">
        <v>4423</v>
      </c>
      <c r="E14" s="6" t="n">
        <v>4423</v>
      </c>
    </row>
    <row r="15" spans="1:5">
      <c r="A15" s="4" t="s">
        <v>64</v>
      </c>
      <c r="B15" s="4" t="s">
        <v>23</v>
      </c>
      <c r="C15" s="6" t="n">
        <v>-94734</v>
      </c>
      <c r="D15" s="4" t="s">
        <v>23</v>
      </c>
      <c r="E15" s="6" t="n">
        <v>-94734</v>
      </c>
    </row>
    <row r="16" spans="1:5">
      <c r="A16" s="4" t="s">
        <v>71</v>
      </c>
      <c r="B16" s="5" t="n">
        <v>15</v>
      </c>
      <c r="C16" s="5" t="n">
        <v>-282169</v>
      </c>
      <c r="D16" s="5" t="n">
        <v>7967</v>
      </c>
      <c r="E16" s="5" t="n">
        <v>-274187</v>
      </c>
    </row>
    <row r="17" spans="1:5">
      <c r="A17" s="4" t="s">
        <v>72</v>
      </c>
      <c r="B17" s="6" t="n">
        <v>1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54</v>
      </c>
      <c r="B1" s="2" t="s">
        <v>2</v>
      </c>
      <c r="C1" s="2" t="s">
        <v>18</v>
      </c>
      <c r="D1" s="2" t="s">
        <v>44</v>
      </c>
      <c r="E1" s="2" t="s">
        <v>19</v>
      </c>
    </row>
    <row r="2" spans="1:5">
      <c r="A2" s="4" t="s">
        <v>91</v>
      </c>
    </row>
    <row r="3" spans="1:5">
      <c r="A3" s="4" t="s">
        <v>109</v>
      </c>
      <c r="B3" s="5" t="n">
        <v>38500</v>
      </c>
      <c r="C3" s="5" t="n">
        <v>86250</v>
      </c>
      <c r="D3" s="4" t="s">
        <v>23</v>
      </c>
      <c r="E3" s="4" t="s">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5</v>
      </c>
      <c r="B1" s="2" t="s">
        <v>1</v>
      </c>
      <c r="D1" s="2" t="s">
        <v>43</v>
      </c>
    </row>
    <row r="2" spans="1:5">
      <c r="B2" s="2" t="s">
        <v>2</v>
      </c>
      <c r="C2" s="2" t="s">
        <v>44</v>
      </c>
      <c r="D2" s="2" t="s">
        <v>18</v>
      </c>
      <c r="E2" s="2" t="s">
        <v>19</v>
      </c>
    </row>
    <row r="3" spans="1:5">
      <c r="A3" s="4" t="s">
        <v>256</v>
      </c>
      <c r="B3" s="5" t="n">
        <v>86250</v>
      </c>
      <c r="C3" s="4" t="s">
        <v>23</v>
      </c>
      <c r="D3" s="4" t="s">
        <v>23</v>
      </c>
    </row>
    <row r="4" spans="1:5">
      <c r="A4" s="4" t="s">
        <v>257</v>
      </c>
      <c r="B4" s="6" t="n">
        <v>10000</v>
      </c>
      <c r="C4" s="4" t="s">
        <v>23</v>
      </c>
      <c r="D4" s="6" t="n">
        <v>105500</v>
      </c>
      <c r="E4" s="4" t="s">
        <v>23</v>
      </c>
    </row>
    <row r="5" spans="1:5">
      <c r="A5" s="4" t="s">
        <v>258</v>
      </c>
      <c r="B5" s="6" t="n">
        <v>-57750</v>
      </c>
      <c r="C5" s="4" t="s">
        <v>23</v>
      </c>
      <c r="D5" s="6" t="n">
        <v>-19250</v>
      </c>
      <c r="E5" s="4" t="s">
        <v>23</v>
      </c>
    </row>
    <row r="6" spans="1:5">
      <c r="A6" s="4" t="s">
        <v>259</v>
      </c>
      <c r="B6" s="5" t="n">
        <v>38500</v>
      </c>
      <c r="C6" s="4" t="s">
        <v>23</v>
      </c>
      <c r="D6" s="5" t="n">
        <v>86250</v>
      </c>
      <c r="E6" s="4" t="s">
        <v>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3</v>
      </c>
      <c r="B1" s="2" t="s">
        <v>1</v>
      </c>
      <c r="E1" s="2" t="s">
        <v>43</v>
      </c>
    </row>
    <row r="2" spans="1:6">
      <c r="B2" s="2" t="s">
        <v>2</v>
      </c>
      <c r="C2" s="2" t="s">
        <v>18</v>
      </c>
      <c r="D2" s="2" t="s">
        <v>44</v>
      </c>
      <c r="E2" s="2" t="s">
        <v>18</v>
      </c>
      <c r="F2" s="2" t="s">
        <v>19</v>
      </c>
    </row>
    <row r="3" spans="1:6">
      <c r="A3" s="3" t="s">
        <v>74</v>
      </c>
    </row>
    <row r="4" spans="1:6">
      <c r="A4" s="4" t="s">
        <v>64</v>
      </c>
      <c r="B4" s="5" t="n">
        <v>-94734</v>
      </c>
      <c r="D4" s="5" t="n">
        <v>49870</v>
      </c>
      <c r="E4" s="5" t="n">
        <v>-189531</v>
      </c>
      <c r="F4" s="5" t="n">
        <v>-269</v>
      </c>
    </row>
    <row r="5" spans="1:6">
      <c r="A5" s="3" t="s">
        <v>75</v>
      </c>
    </row>
    <row r="6" spans="1:6">
      <c r="A6" s="4" t="s">
        <v>76</v>
      </c>
      <c r="B6" s="6" t="n">
        <v>4807</v>
      </c>
      <c r="C6" s="5" t="n">
        <v>5492</v>
      </c>
      <c r="D6" s="4" t="s">
        <v>23</v>
      </c>
      <c r="E6" s="6" t="n">
        <v>5500</v>
      </c>
      <c r="F6" s="4" t="s">
        <v>23</v>
      </c>
    </row>
    <row r="7" spans="1:6">
      <c r="A7" s="3" t="s">
        <v>77</v>
      </c>
    </row>
    <row r="8" spans="1:6">
      <c r="A8" s="4" t="s">
        <v>22</v>
      </c>
      <c r="B8" s="6" t="n">
        <v>1998</v>
      </c>
      <c r="D8" s="6" t="n">
        <v>-12000</v>
      </c>
      <c r="E8" s="6" t="n">
        <v>-2603</v>
      </c>
      <c r="F8" s="4" t="s">
        <v>23</v>
      </c>
    </row>
    <row r="9" spans="1:6">
      <c r="A9" s="4" t="s">
        <v>31</v>
      </c>
      <c r="B9" s="6" t="n">
        <v>126928</v>
      </c>
      <c r="D9" s="6" t="n">
        <v>-194</v>
      </c>
      <c r="E9" s="6" t="n">
        <v>151207</v>
      </c>
      <c r="F9" s="6" t="n">
        <v>2110</v>
      </c>
    </row>
    <row r="10" spans="1:6">
      <c r="A10" s="4" t="s">
        <v>24</v>
      </c>
      <c r="B10" s="6" t="n">
        <v>552</v>
      </c>
      <c r="D10" s="4" t="s">
        <v>23</v>
      </c>
      <c r="E10" s="6" t="n">
        <v>-672</v>
      </c>
      <c r="F10" s="4" t="s">
        <v>23</v>
      </c>
    </row>
    <row r="11" spans="1:6">
      <c r="A11" s="4" t="s">
        <v>32</v>
      </c>
      <c r="B11" s="6" t="n">
        <v>-47750</v>
      </c>
      <c r="D11" s="4" t="s">
        <v>23</v>
      </c>
      <c r="E11" s="6" t="n">
        <v>86250</v>
      </c>
      <c r="F11" s="4" t="s">
        <v>23</v>
      </c>
    </row>
    <row r="12" spans="1:6">
      <c r="A12" s="4" t="s">
        <v>78</v>
      </c>
      <c r="B12" s="6" t="n">
        <v>-8199</v>
      </c>
      <c r="D12" s="6" t="n">
        <v>37676</v>
      </c>
      <c r="E12" s="6" t="n">
        <v>50151</v>
      </c>
      <c r="F12" s="6" t="n">
        <v>-270</v>
      </c>
    </row>
    <row r="13" spans="1:6">
      <c r="A13" s="3" t="s">
        <v>79</v>
      </c>
    </row>
    <row r="14" spans="1:6">
      <c r="A14" s="4" t="s">
        <v>80</v>
      </c>
      <c r="E14" s="6" t="n">
        <v>-47618</v>
      </c>
      <c r="F14" s="4" t="s">
        <v>23</v>
      </c>
    </row>
    <row r="15" spans="1:6">
      <c r="A15" s="4" t="s">
        <v>81</v>
      </c>
      <c r="B15" s="4" t="s">
        <v>23</v>
      </c>
      <c r="D15" s="6" t="n">
        <v>1</v>
      </c>
    </row>
    <row r="16" spans="1:6">
      <c r="A16" s="4" t="s">
        <v>82</v>
      </c>
      <c r="B16" s="4" t="s">
        <v>23</v>
      </c>
      <c r="D16" s="6" t="n">
        <v>1</v>
      </c>
      <c r="E16" s="6" t="n">
        <v>-47618</v>
      </c>
      <c r="F16" s="4" t="s">
        <v>23</v>
      </c>
    </row>
    <row r="17" spans="1:6">
      <c r="A17" s="3" t="s">
        <v>83</v>
      </c>
    </row>
    <row r="18" spans="1:6">
      <c r="A18" s="4" t="s">
        <v>84</v>
      </c>
      <c r="E18" s="6" t="n">
        <v>14</v>
      </c>
      <c r="F18" s="6" t="n">
        <v>1</v>
      </c>
    </row>
    <row r="19" spans="1:6">
      <c r="A19" s="4" t="s">
        <v>85</v>
      </c>
      <c r="B19" s="4" t="s">
        <v>23</v>
      </c>
      <c r="E19" s="6" t="n">
        <v>14</v>
      </c>
      <c r="F19" s="6" t="n">
        <v>1</v>
      </c>
    </row>
    <row r="20" spans="1:6">
      <c r="A20" s="4" t="s">
        <v>86</v>
      </c>
      <c r="B20" s="6" t="n">
        <v>5629</v>
      </c>
      <c r="D20" s="6" t="n">
        <v>97</v>
      </c>
      <c r="E20" s="6" t="n">
        <v>3544</v>
      </c>
      <c r="F20" s="6" t="n">
        <v>2366</v>
      </c>
    </row>
    <row r="21" spans="1:6">
      <c r="A21" s="4" t="s">
        <v>87</v>
      </c>
      <c r="B21" s="6" t="n">
        <v>-2570</v>
      </c>
      <c r="D21" s="6" t="n">
        <v>37774</v>
      </c>
      <c r="E21" s="6" t="n">
        <v>6091</v>
      </c>
      <c r="F21" s="6" t="n">
        <v>2097</v>
      </c>
    </row>
    <row r="22" spans="1:6">
      <c r="A22" s="4" t="s">
        <v>88</v>
      </c>
      <c r="B22" s="6" t="n">
        <v>8188</v>
      </c>
      <c r="C22" s="6" t="n">
        <v>39949</v>
      </c>
      <c r="D22" s="6" t="n">
        <v>2097</v>
      </c>
      <c r="E22" s="6" t="n">
        <v>2097</v>
      </c>
      <c r="F22" s="4" t="s">
        <v>23</v>
      </c>
    </row>
    <row r="23" spans="1:6">
      <c r="A23" s="4" t="s">
        <v>89</v>
      </c>
      <c r="B23" s="5" t="n">
        <v>5618</v>
      </c>
      <c r="C23" s="5" t="n">
        <v>8188</v>
      </c>
      <c r="D23" s="5" t="n">
        <v>39949</v>
      </c>
      <c r="E23" s="5" t="n">
        <v>8188</v>
      </c>
      <c r="F23" s="5" t="n">
        <v>209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90</v>
      </c>
      <c r="B1" s="2" t="s">
        <v>1</v>
      </c>
      <c r="C1" s="2" t="s">
        <v>43</v>
      </c>
    </row>
    <row r="2" spans="1:3">
      <c r="B2" s="2" t="s">
        <v>2</v>
      </c>
      <c r="C2" s="2" t="s">
        <v>18</v>
      </c>
    </row>
    <row r="3" spans="1:3">
      <c r="A3" s="4" t="s">
        <v>91</v>
      </c>
    </row>
    <row r="4" spans="1:3">
      <c r="A4" s="4" t="s">
        <v>90</v>
      </c>
      <c r="B4" s="4" t="s">
        <v>92</v>
      </c>
      <c r="C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93</v>
      </c>
      <c r="B1" s="2" t="s">
        <v>1</v>
      </c>
      <c r="C1" s="2" t="s">
        <v>43</v>
      </c>
    </row>
    <row r="2" spans="1:3">
      <c r="B2" s="2" t="s">
        <v>2</v>
      </c>
      <c r="C2" s="2" t="s">
        <v>18</v>
      </c>
    </row>
    <row r="3" spans="1:3">
      <c r="A3" s="4" t="s">
        <v>91</v>
      </c>
    </row>
    <row r="4" spans="1:3">
      <c r="A4" s="4" t="s">
        <v>93</v>
      </c>
      <c r="B4" s="4" t="s">
        <v>94</v>
      </c>
      <c r="C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96</v>
      </c>
      <c r="B1" s="2" t="s">
        <v>1</v>
      </c>
      <c r="C1" s="2" t="s">
        <v>43</v>
      </c>
    </row>
    <row r="2" spans="1:3">
      <c r="B2" s="2" t="s">
        <v>2</v>
      </c>
      <c r="C2" s="2" t="s">
        <v>18</v>
      </c>
    </row>
    <row r="3" spans="1:3">
      <c r="A3" s="4" t="s">
        <v>91</v>
      </c>
    </row>
    <row r="4" spans="1:3">
      <c r="A4" s="4" t="s">
        <v>97</v>
      </c>
      <c r="B4" s="4" t="s">
        <v>98</v>
      </c>
      <c r="C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00</v>
      </c>
      <c r="B1" s="2" t="s">
        <v>1</v>
      </c>
      <c r="C1" s="2" t="s">
        <v>43</v>
      </c>
    </row>
    <row r="2" spans="1:3">
      <c r="B2" s="2" t="s">
        <v>2</v>
      </c>
      <c r="C2" s="2" t="s">
        <v>18</v>
      </c>
    </row>
    <row r="3" spans="1:3">
      <c r="A3" s="4" t="s">
        <v>91</v>
      </c>
    </row>
    <row r="4" spans="1:3">
      <c r="A4" s="4" t="s">
        <v>100</v>
      </c>
      <c r="B4" s="4" t="s">
        <v>101</v>
      </c>
      <c r="C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08:51Z</dcterms:created>
  <dcterms:modified xmlns:dcterms="http://purl.org/dc/terms/" xmlns:xsi="http://www.w3.org/2001/XMLSchema-instance" xsi:type="dcterms:W3CDTF">2020-02-18T17:08:51Z</dcterms:modified>
</cp:coreProperties>
</file>